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f Organization" sheetId="7" state="visible" r:id="rId7"/>
    <sheet xmlns:r="http://schemas.openxmlformats.org/officeDocument/2006/relationships" name="Summary of Significant Accounti" sheetId="8" state="visible" r:id="rId8"/>
    <sheet xmlns:r="http://schemas.openxmlformats.org/officeDocument/2006/relationships" name="Segments" sheetId="9" state="visible" r:id="rId9"/>
    <sheet xmlns:r="http://schemas.openxmlformats.org/officeDocument/2006/relationships" name="Real Estate Investment" sheetId="10" state="visible" r:id="rId10"/>
    <sheet xmlns:r="http://schemas.openxmlformats.org/officeDocument/2006/relationships" name="Equity Method Investment" sheetId="11" state="visible" r:id="rId11"/>
    <sheet xmlns:r="http://schemas.openxmlformats.org/officeDocument/2006/relationships" name="Notes Receivable" sheetId="12" state="visible" r:id="rId12"/>
    <sheet xmlns:r="http://schemas.openxmlformats.org/officeDocument/2006/relationships" name="Indebtedness" sheetId="13" state="visible" r:id="rId13"/>
    <sheet xmlns:r="http://schemas.openxmlformats.org/officeDocument/2006/relationships" name="Derivative Financial Instrumen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Business of Organization (Table" sheetId="21" state="visible" r:id="rId21"/>
    <sheet xmlns:r="http://schemas.openxmlformats.org/officeDocument/2006/relationships" name="Segments (Tables)" sheetId="22" state="visible" r:id="rId22"/>
    <sheet xmlns:r="http://schemas.openxmlformats.org/officeDocument/2006/relationships" name="Real Estate Investment rable (T" sheetId="23" state="visible" r:id="rId23"/>
    <sheet xmlns:r="http://schemas.openxmlformats.org/officeDocument/2006/relationships" name="Derivative Financial Instrume24" sheetId="24" state="visible" r:id="rId24"/>
    <sheet xmlns:r="http://schemas.openxmlformats.org/officeDocument/2006/relationships" name="Fair Value of Financial Instr25" sheetId="25" state="visible" r:id="rId25"/>
    <sheet xmlns:r="http://schemas.openxmlformats.org/officeDocument/2006/relationships" name="Business of Organization - Sche" sheetId="26" state="visible" r:id="rId26"/>
    <sheet xmlns:r="http://schemas.openxmlformats.org/officeDocument/2006/relationships" name="Business of Organization - Sc27" sheetId="27" state="visible" r:id="rId27"/>
    <sheet xmlns:r="http://schemas.openxmlformats.org/officeDocument/2006/relationships" name="Segments - Net Income of Report" sheetId="28" state="visible" r:id="rId28"/>
    <sheet xmlns:r="http://schemas.openxmlformats.org/officeDocument/2006/relationships" name="Segments - Additional Informati" sheetId="29" state="visible" r:id="rId29"/>
    <sheet xmlns:r="http://schemas.openxmlformats.org/officeDocument/2006/relationships" name="Segments - Reconciliation of Ne" sheetId="30" state="visible" r:id="rId30"/>
    <sheet xmlns:r="http://schemas.openxmlformats.org/officeDocument/2006/relationships" name="Real Estate Investment - Acquis" sheetId="31" state="visible" r:id="rId31"/>
    <sheet xmlns:r="http://schemas.openxmlformats.org/officeDocument/2006/relationships" name="Real Estate Investment - Summar" sheetId="32" state="visible" r:id="rId32"/>
    <sheet xmlns:r="http://schemas.openxmlformats.org/officeDocument/2006/relationships" name="Real Estate Investment - Dispos" sheetId="33" state="visible" r:id="rId33"/>
    <sheet xmlns:r="http://schemas.openxmlformats.org/officeDocument/2006/relationships" name="Equity Method Investment (Detai" sheetId="34" state="visible" r:id="rId34"/>
    <sheet xmlns:r="http://schemas.openxmlformats.org/officeDocument/2006/relationships" name="Notes Receivable (Details)" sheetId="35" state="visible" r:id="rId35"/>
    <sheet xmlns:r="http://schemas.openxmlformats.org/officeDocument/2006/relationships" name="Indebtedness - Additional Infor"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Equity - Additional Information" sheetId="39" state="visible" r:id="rId39"/>
    <sheet xmlns:r="http://schemas.openxmlformats.org/officeDocument/2006/relationships" name="Stock-Based Compensation - Addi" sheetId="40" state="visible" r:id="rId40"/>
    <sheet xmlns:r="http://schemas.openxmlformats.org/officeDocument/2006/relationships" name="Fair Value of Financial Instr41" sheetId="41" state="visible" r:id="rId41"/>
    <sheet xmlns:r="http://schemas.openxmlformats.org/officeDocument/2006/relationships" name="Related Party Transactions - Ad"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601">
  <si>
    <t>Document and Entity Information - shares</t>
  </si>
  <si>
    <t>9 Months Ended</t>
  </si>
  <si>
    <t>Sep. 30, 2017</t>
  </si>
  <si>
    <t>Nov. 01, 2017</t>
  </si>
  <si>
    <t>Document And Entity Information [Abstract]</t>
  </si>
  <si>
    <t>Entity Registrant Name</t>
  </si>
  <si>
    <t>Armada Hoffler Properties, Inc.</t>
  </si>
  <si>
    <t>Entity Central Index Key</t>
  </si>
  <si>
    <t>Document Type</t>
  </si>
  <si>
    <t>10-Q</t>
  </si>
  <si>
    <t>Amendment Flag</t>
  </si>
  <si>
    <t>false</t>
  </si>
  <si>
    <t>Document Period End Date</t>
  </si>
  <si>
    <t>Sep. 30,
		2017</t>
  </si>
  <si>
    <t>Document Fiscal Year Focus</t>
  </si>
  <si>
    <t>Document Fiscal Period Focus</t>
  </si>
  <si>
    <t>Q3</t>
  </si>
  <si>
    <t>Current Fiscal Year End Date</t>
  </si>
  <si>
    <t>--12-31</t>
  </si>
  <si>
    <t>Entity Current Reporting Status</t>
  </si>
  <si>
    <t>Yes</t>
  </si>
  <si>
    <t>Entity Filer Category</t>
  </si>
  <si>
    <t>Accelerated Filer</t>
  </si>
  <si>
    <t>Entity Common Stock, Shares Outstanding</t>
  </si>
  <si>
    <t>Condensed Consolidated Balance Sheets - USD ($) $ in Thousands</t>
  </si>
  <si>
    <t>Dec. 31, 2016</t>
  </si>
  <si>
    <t>Real estate investments:</t>
  </si>
  <si>
    <t>Income producing property</t>
  </si>
  <si>
    <t>Held for development</t>
  </si>
  <si>
    <t>Construction in progress</t>
  </si>
  <si>
    <t>Gross real estate investments</t>
  </si>
  <si>
    <t>Accumulated depreciation</t>
  </si>
  <si>
    <t>Net real estate investments</t>
  </si>
  <si>
    <t>Cash and cash equivalents</t>
  </si>
  <si>
    <t>Restricted cash</t>
  </si>
  <si>
    <t>Accounts receivable, net</t>
  </si>
  <si>
    <t>Notes receivable</t>
  </si>
  <si>
    <t>Construction receivables, including retentions</t>
  </si>
  <si>
    <t>Construction contract costs and estimated earnings in excess of billings</t>
  </si>
  <si>
    <t>Equity method investments</t>
  </si>
  <si>
    <t>Other assets</t>
  </si>
  <si>
    <t>Total Assets</t>
  </si>
  <si>
    <t>LIABILITIES AND EQUITY</t>
  </si>
  <si>
    <t>Indebtedness, net</t>
  </si>
  <si>
    <t>Accounts payable and accrued liabilities</t>
  </si>
  <si>
    <t>Construction payables, including retentions</t>
  </si>
  <si>
    <t>Billings in excess of construction contract costs and estimated earnings</t>
  </si>
  <si>
    <t>Other liabilities</t>
  </si>
  <si>
    <t>Total Liabilities</t>
  </si>
  <si>
    <t>Redeemable noncontrolling interest</t>
  </si>
  <si>
    <t>Stockholders’ equity:</t>
  </si>
  <si>
    <t>Preferred stock, $0.01 par value, 100,000,000 shares authorized, none issued and outstanding as of September 30, 2017 and December 31, 2016</t>
  </si>
  <si>
    <t>Common stock, $0.01 par value, 500,000,000 shares authorized, 44,936,652 and 37,490,361 shares issued and outstanding as of September 30, 2017 and December 31, 2016, respectively</t>
  </si>
  <si>
    <t>Additional paid-in capital</t>
  </si>
  <si>
    <t>Distributions in excess of earnings</t>
  </si>
  <si>
    <t>Total stockholders’ equity</t>
  </si>
  <si>
    <t>Noncontrolling interests</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 USD ($) shares in Thousands, $ in Thousands</t>
  </si>
  <si>
    <t>3 Months Ended</t>
  </si>
  <si>
    <t>Sep. 30, 2016</t>
  </si>
  <si>
    <t>Revenues</t>
  </si>
  <si>
    <t>Rental revenues</t>
  </si>
  <si>
    <t>General contracting and real estate services revenues</t>
  </si>
  <si>
    <t>Total revenues</t>
  </si>
  <si>
    <t>Expenses</t>
  </si>
  <si>
    <t>Rental expenses</t>
  </si>
  <si>
    <t>Real estate taxes</t>
  </si>
  <si>
    <t>General contracting and real estate services expenses</t>
  </si>
  <si>
    <t>Depreciation and amortization</t>
  </si>
  <si>
    <t>General and administrative expenses</t>
  </si>
  <si>
    <t>Acquisition, development and other pursuit costs</t>
  </si>
  <si>
    <t>Impairment charges</t>
  </si>
  <si>
    <t>Total expenses</t>
  </si>
  <si>
    <t>Operating income</t>
  </si>
  <si>
    <t>Interest income</t>
  </si>
  <si>
    <t>Interest expense</t>
  </si>
  <si>
    <t>Loss on extinguishment of debt</t>
  </si>
  <si>
    <t>Gain on real estate dispositions</t>
  </si>
  <si>
    <t>Change in fair value of interest rate derivatives</t>
  </si>
  <si>
    <t>Other income</t>
  </si>
  <si>
    <t>Income before taxes</t>
  </si>
  <si>
    <t>Income tax provision</t>
  </si>
  <si>
    <t>Net income</t>
  </si>
  <si>
    <t>Net income attributable to noncontrolling interests</t>
  </si>
  <si>
    <t>Net income attributable to stockholders</t>
  </si>
  <si>
    <t>Net income attributable to stockholders per share (basic and diluted) (in dollars per share)</t>
  </si>
  <si>
    <t>Weighted-average common shares outstanding (basic and diluted) (in shares)</t>
  </si>
  <si>
    <t>Dividends and distributions declared per common share and unit (in dollars per share)</t>
  </si>
  <si>
    <t>Condensed Consolidated Statement of Equity - 9 months ended Sep. 30, 2017 - USD ($) $ in Thousands</t>
  </si>
  <si>
    <t>Total</t>
  </si>
  <si>
    <t>Common Stock</t>
  </si>
  <si>
    <t>Total stockholders' equity</t>
  </si>
  <si>
    <t>Beginning balance (in shares) at Dec. 31, 2016</t>
  </si>
  <si>
    <t>Beginning balance at Dec. 31, 2016</t>
  </si>
  <si>
    <t>Increase (Decrease) in Stockholders' Equity [Roll Forward]</t>
  </si>
  <si>
    <t>Net proceeds from sale of common stock (in shares)</t>
  </si>
  <si>
    <t>Net proceeds from sales of common stock</t>
  </si>
  <si>
    <t>Restricted stock awards (in shares)</t>
  </si>
  <si>
    <t>Restricted stock awards</t>
  </si>
  <si>
    <t>Restricted stock award forfeitures (in shares)</t>
  </si>
  <si>
    <t>Restricted stock award forfeitures</t>
  </si>
  <si>
    <t>Issuance of common units for acquisition of interest in real estate investment</t>
  </si>
  <si>
    <t>Redemption of operating partnership units</t>
  </si>
  <si>
    <t>Dividends and distributions declared</t>
  </si>
  <si>
    <t>Ending balance, shares (in shares) at Sep. 30, 2017</t>
  </si>
  <si>
    <t>Ending balance at Sep. 30, 2017</t>
  </si>
  <si>
    <t>Condensed Consolidated Statements of Cash Flows - USD ($) $ in Thousands</t>
  </si>
  <si>
    <t>OPERATING ACTIVITIES</t>
  </si>
  <si>
    <t>Adjustments to reconcile net income to net cash provided by operating activities:</t>
  </si>
  <si>
    <t>Depreciation of buildings and tenant improvements</t>
  </si>
  <si>
    <t>Amortization of leasing costs and in-place lease intangibles</t>
  </si>
  <si>
    <t>Accrued straight-line rental revenue</t>
  </si>
  <si>
    <t>Amortization of leasing incentives and above or below-market rents</t>
  </si>
  <si>
    <t>Accrued straight-line ground rent expense</t>
  </si>
  <si>
    <t>Bad debt expense</t>
  </si>
  <si>
    <t>Noncash stock compensation</t>
  </si>
  <si>
    <t>Noncash interest expense</t>
  </si>
  <si>
    <t>Noncash loss on extinguishment of debt</t>
  </si>
  <si>
    <t>Change in the fair value of interest rate derivatives</t>
  </si>
  <si>
    <t>Changes in operating assets and liabilities:</t>
  </si>
  <si>
    <t>Property assets</t>
  </si>
  <si>
    <t>Property liabilities</t>
  </si>
  <si>
    <t>Construction assets</t>
  </si>
  <si>
    <t>Construction liabilities</t>
  </si>
  <si>
    <t>Net cash provided by operating activities</t>
  </si>
  <si>
    <t>INVESTING ACTIVITIES</t>
  </si>
  <si>
    <t>Development of real estate investments</t>
  </si>
  <si>
    <t>Tenant and building improvements</t>
  </si>
  <si>
    <t>Acquisitions of real estate investments, net of cash received</t>
  </si>
  <si>
    <t>Dispositions of real estate investments</t>
  </si>
  <si>
    <t>Notes receivable issuances</t>
  </si>
  <si>
    <t>Decrease in capital improvement reserves</t>
  </si>
  <si>
    <t>Leasing costs</t>
  </si>
  <si>
    <t>Leasing incentives</t>
  </si>
  <si>
    <t>Contributions to equity method investments</t>
  </si>
  <si>
    <t>Net cash used for investing activities</t>
  </si>
  <si>
    <t>FINANCING ACTIVITIES</t>
  </si>
  <si>
    <t>Proceeds from sales of common stock</t>
  </si>
  <si>
    <t>Offering costs</t>
  </si>
  <si>
    <t>Debt issuances, credit facility and construction loan borrowings</t>
  </si>
  <si>
    <t>Debt and credit facility repayments, including principal amortization</t>
  </si>
  <si>
    <t>Debt issuance costs</t>
  </si>
  <si>
    <t>Dividends and distributions</t>
  </si>
  <si>
    <t>Net cash provided by financing activities</t>
  </si>
  <si>
    <t>Net decrease in cash and cash equivalents</t>
  </si>
  <si>
    <t>Cash and cash equivalents, beginning of period</t>
  </si>
  <si>
    <t>Cash and cash equivalents, end of period</t>
  </si>
  <si>
    <t>Noncash transactions:</t>
  </si>
  <si>
    <t>Redeemable noncontrolling interest from development</t>
  </si>
  <si>
    <t>Deferred payment for land acquisition</t>
  </si>
  <si>
    <t>Business of Organization</t>
  </si>
  <si>
    <t>Organization, Consolidation and Presentation of Financial Statements [Abstract]</t>
  </si>
  <si>
    <t>Business of Organization Armada Hoffler Properties, Inc. (the “Company”) is a full service real estate company with extensive experience developing, building, owning and managing high-quality, institutional-grade office, retail and multifamily properties in attractive markets primarily throughout the Mid-Atlantic and Southeastern United States. The Company is the sole general partner of Armada Hoffler, L.P. (the “Operating Partnership”). The operations of the Company are carried on primarily through the Operating Partnership and the wholly owned subsidiaries of the Operating Partnership. Both the Company and the Operating Partnership were formed on October 12, 2012 and commenced operations upon completion of the underwritten initial public offering of shares of the Company’s common stock and certain related formation transactions on May 13, 2013. As of September 30, 2017 , the Company's operating property portfolio consisted of the following properties: Property Segment Location Ownership Interest 4525 Main Street Office Virginia Beach, Virginia* 100 % Armada Hoffler Tower Office Virginia Beach, Virginia* 100 % One Columbus Office Virginia Beach, Virginia* 100 % Two Columbus Office Virginia Beach, Virginia* 100 % 249 Central Park Retail Retail Virginia Beach, Virginia* 100 % Alexander Pointe Retail Salisbury, North Carolina 100 % Bermuda Crossroads Retail Chester, Virginia 100 % Broad Creek Shopping Center Retail Norfolk, Virginia 100 % Broadmoor Plaza Retail South Bend, Indiana 100 % Brooks Crossing (1) Retail Newport News, Virginia 65 % Columbus Village Retail Virginia Beach, Virginia* 100 % Columbus Village II Retail Virginia Beach, Virginia* 100 % Commerce Street Retail Retail Virginia Beach, Virginia* 100 % Courthouse 7-Eleven Retail Virginia Beach, Virginia 100 % Dick's at Town Center Retail Virginia Beach, Virginia* 100 % Dimmock Square Retail Colonial Heights, Virginia 100 % Fountain Plaza Retail Retail Virginia Beach, Virginia* 100 % Gainsborough Square Retail Chesapeake, Virginia 100 % Greentree Shopping Center Retail Chesapeake, Virginia 100 % Hanbury Village Retail Chesapeake, Virginia 100 % Harper Hill Commons Retail Winston-Salem, North Carolina 100 % Harrisonburg Regal Retail Harrisonburg, Virginia 100 % Lightfoot Marketplace (2) Retail Williamsburg, Virginia 70 % North Hampton Market Retail Taylors, South Carolina 100 % North Point Center Retail Durham, North Carolina 100 % Oakland Marketplace Retail Oakland, Tennessee 100 % Parkway Marketplace Retail Virginia Beach, Virginia 100 % Patterson Place Retail Durham, North Carolina 100 % Perry Hall Marketplace Retail Perry Hall, Maryland 100 % Providence Plaza Retail Charlotte, North Carolina 100 % Renaissance Square Retail Davidson, North Carolina 100 % Sandbridge Commons Retail Virginia Beach, Virginia 100 % Property Segment Location Ownership Interest Socastee Commons Retail Myrtle Beach, South Carolina 100 % Southgate Square Retail Colonial Heights, Virginia 100 % Southshore Shops Retail Chesterfield, Virginia 100 % South Retail Retail Virginia Beach, Virginia* 100 % South Square Retail Durham, North Carolina 100 % Stone House Square Retail Hagerstown, Maryland 100 % Studio 56 Retail Retail Virginia Beach, Virginia* 100 % Tyre Neck Harris Teeter Retail Portsmouth, Virginia 100 % Waynesboro Commons Retail Waynesboro, Virginia 100 % Wendover Village Retail Greensboro, North Carolina 100 % Encore Apartments Multifamily Virginia Beach, Virginia* 100 % Johns Hopkins Village (3) Multifamily Baltimore, Maryland 80 % Liberty Apartments Multifamily Newport News, Virginia 100 % Smith's Landing Multifamily Blacksburg, Virginia 100 % The Cosmopolitan Multifamily Virginia Beach, Virginia* 100 % (1) The Company is entitled to a preferred return of 8% on its investment in Brooks Crossing. (2) The Company is entitled to a preferred return of 9% on its investment in Lightfoot Marketplace. (3) See discussion of redeemable noncontrolling interest in Note 9 for additional information. The Company is entitled to a preferred return of 9% on its investment in Johns Hopkins Village. *Located in the Town Center of Virginia Beach As of September 30, 2017 , the following properties that the Company consolidates for financial statement purposes were under development or construction: Property Segment Location Ownership Interest Town Center Phase VI Mixed-use Virginia Beach, Virginia* 100 % Harding Place (1) Multifamily Charlotte, North Carolina 80 % 595 King Street Multifamily Charleston, South Carolina 92.5 % 530 Meeting Street Multifamily Charleston, South Carolina 90 % (1) The Company is entitled to a preferred return of 9% on a portion of its investment in Harding Place. *Located in the Town Center of Virginia Beach Please see Note 5 for information related to the Company’s investment in Durham City Center II, LLC, which is an unconsolidated subsidiary that the Company accounts for using the equity method of accounting.</t>
  </si>
  <si>
    <t>Summary of Significant Accounting Policies</t>
  </si>
  <si>
    <t>Accounting Policies [Abstract]</t>
  </si>
  <si>
    <t>Summary of Significant Accounting Policies Basis of Presentation The accompanying condensed consolidated financial statements were prepared in accordance with accounting principles generally accepted in the United States (“GAAP”). The condensed consolidated financial statements include the financial position and results of operations of the Company and its consolidated subsidiaries.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6 .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 Significant Accounting Policies The accompanying condensed consolidated financial statements were prepared on the basis of the accounting principles described in the Company’s Annual Report on Form 10-K for the year ended December 31, 2016 . Recent Accounting Pronouncements On May 28, 2014, the Financial Accounting Standards Board ("FASB") issued a new standard that provides a single, comprehensive model for recognizing revenue from contracts with customers. The new standard requires additional disclosures about the Company's revenue recognition and could change the way the Company recognizes revenue from construction and development contracts with third party customers. Management is currently reviewing the Company's existing construction contracts to assess the potential impacts of the new standard. A substantial portion of the Company's revenue consists of rental revenues from leasing arrangements, such as base rent, which is specifically excluded from the revenue guidance. Non-lease components, such as tenant reimbursements for common area maintenance, will be subject to the revenue guidance. The Company does not expect the new standard to have a material impact on the measure and recognition of gains and losses on the sale of properties. The new standard will be effective for the Company on January 1, 2018. The Company plans to adopt the new standard using the full retrospective method. On February 25, 2016, the FASB issued a new lease standard that requires lessees to recognize most leases in their balance sheets as lease liabilities with corresponding right-of-use assets. The new standard also makes targeted changes to lessor accounting. The new standard will be effective for the Company on January 1, 2019 and requires a modified retrospective transition approach for all leases existing at, or entered into after, the beginning of the earliest comparative period presented, with an option to use certain transition relief. Management is currently evaluating the potential impact of the new standard on the Company’s consolidated financial statements. On March 30, 2016, the FASB issued new guidance that changed the accounting for certain aspects of share-based payments to employees. Entities are required to recognize the income tax effects of awards in the income statement when the awards vest or are settled, and the Company is allowed to account for forfeitures as they occur. The Company adopted the guidance on January 1, 2017 and it did not have a material impact on the Company’s consolidated financial statements. On August 26, 2016, the FASB issued new guidance that addresses eight classification issues related to the statement of cash flows. Early adoption is permitted, including adoption in an interim period. This guidance should be applied retrospectively to each period presented. This new guidance will be effective for the Company on January 1, 2018. Management is currently evaluating the potential impact of the new guidance on the Company’s consolidated financial statements. On February 22, 2017, the FASB issued new guidance that clarifies the scope and application of guidance on sales or transfers of nonfinancial assets and in substance nonfinancial assets to customers, including partial sales. The new guidance applies to all nonfinancial assets, including real estate, and defines an in substance nonfinancial asset. The new guidance will be effective for the Company on January 1, 2018, with early adoption permitted. Management is currently evaluating the potential impact of the new standard on the Company’s consolidated financial statements. On August 28, 2017, the FASB issued new guidance that simplifies some of the requirements relating to accounting for derivatives and hedging. The new guidance eliminates the requirement to separately measure and report hedge ineffectiveness for a highly effective hedge and also simplifies certain documentation and assessment requirements relating to the determination of hedge effectiveness. The new guidance will be effective for the Company on January 1, 2019, with early adoption permitted. The Company does not currently have any derivatives designated as hedging instruments for accounting purposes. The application of this guidance to future hedging relationships could reduce or eliminate the gains and losses that would otherwise be recorded for these derivative instruments.</t>
  </si>
  <si>
    <t>Segments</t>
  </si>
  <si>
    <t>Segment Reporting [Abstract]</t>
  </si>
  <si>
    <t>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three and nine months ended September 30, 2017 and 2016 was as follows (in thousands): Three Months Ended Nine Months Ended 2017 2016 2017 2016 (Unaudited) Office real estate Rental revenues $ 4,762 $ 5,277 $ 14,427 $ 16,097 Rental expenses 1,447 1,553 4,138 4,307 Real estate taxes 481 485 1,381 1,550 Segment net operating income 2,834 3,239 8,908 10,240 Retail real estate Rental revenues 15,880 14,340 47,089 41,485 Rental expenses 2,699 2,264 7,698 6,820 Real estate taxes 1,588 1,339 4,557 3,953 Segment net operating income 11,593 10,737 34,834 30,712 Multifamily residential real estate Rental revenues 6,454 5,688 19,567 15,257 Rental expenses 2,684 2,017 7,233 5,107 Real estate taxes 624 532 1,859 1,584 Segment net operating income 3,146 3,139 10,475 8,566 General contracting and real estate services Segment revenues 41,201 38,552 161,391 108,555 Segment expenses 39,377 37,274 154,588 104,336 Segment gross profit 1,824 1,278 6,803 4,219 Net operating income $ 19,397 $ 18,393 $ 61,020 $ 53,737 General contracting and real estate services revenues for the three months ended September 30, 2017 and 2016 exclude revenue related to intercompany construction contracts of $13.9 million and $7.9 million , respectively. General contracting services revenues for the nine months ended September 30, 2017 and 2016 exclude revenue related to intercompany construction contracts of $31.3 million and $40.7 million , respectively. General contracting and real estate services expenses for the three months ended September 30, 2017 and 2016 exclude expenses related to intercompany construction contracts of $13.7 million and $7.7 million , respectively. General contracting and real estate services expenses for the nine months ended September 30, 2017 and 2016 exclude expenses related to intercompany construction contracts of $31.0 million and $40.2 million , respectively. General contracting and real estate services expenses for the three months ended September 30, 2017 and 2016 include noncash stock compensation expense of less than $0.1 million and $0.1 million , respectively. General contracting and real estate services expenses for the nine months ended September 30, 2017 and 2016 include noncash stock compensation expense of $0.2 million and $0.4 million , respectively. The following table reconciles net operating income to net income, the most directly comparable GAAP measure, for the three and nine months ended September 30, 2017 and 2016 (in thousands): Three Months Ended Nine Months Ended 2017 2016 2017 2016 (Unaudited) Net operating income $ 19,397 $ 18,393 $ 61,020 $ 53,737 Depreciation and amortization (9,239 ) (8,885 ) (28,018 ) (25,636 ) General and administrative expenses (2,098 ) (2,156 ) (7,762 ) (6,864 ) Acquisition, development and other pursuit costs (61 ) (345 ) (477 ) (1,486 ) Impairment charges (19 ) (149 ) (50 ) (184 ) Interest income 1,910 1,024 4,966 1,928 Interest expense (4,253 ) (4,124 ) (13,282 ) (11,893 ) Loss on extinguishment of debt — (82 ) — (82 ) Gain on real estate dispositions 4,692 3,753 8,087 30,440 Change in fair value of interest rate derivatives 87 498 300 (2,264 ) Other income 74 35 154 154 Income tax provision (29 ) (16 ) (781 ) (240 ) Net income $ 10,461 $ 7,946 $ 24,157 $ 37,610 General and administrative expenses for the three months ended September 30, 2017 and 2016 include noncash stock compensation expense of $0.2 million and $0.1 million , respectively. General and administrative expenses for the nine months ended September 30, 2017 and 2016 include noncash stock compensation expense of $0.8 million and $0.6 million , respectively.</t>
  </si>
  <si>
    <t>Real Estate Investment</t>
  </si>
  <si>
    <t>Real Estate [Abstract]</t>
  </si>
  <si>
    <t>Real Estate Investment Property Acquisitions On January 4, 2017, the Company acquired undeveloped land in Charleston, South Carolina for a contract price of $7.1 million plus capitalized acquisition costs of $0.2 million . The Company intends to use the land for the future development of the 595 King Street property. On July 11, 2017, the Company acquired undeveloped land in Charleston, South Carolina for a contract price of $6.7 million plus capitalized acquisition costs of $0.1 million . The Company intends to use the land for the future development of the 530 Meeting Street property. On July 25, 2017, the Company acquired the outparcel phase of Wendover Village in Greensboro, North Carolina for a contract price of $14.3 million plus capitalized acquisition costs of $0.1 million . The following table summarizes the purchase price allocation, including acquisition costs, for this property (in thousands): Land $ 5,550 Site improvements 232 Building and improvements 6,975 In-place leases 1,382 Above-market leases 327 Below-market leases (50 ) Net assets acquired $ 14,416 Property Dispositions On January 20, 2017, the Company completed the sale of the Wawa outparcel at Greentree Shopping Center. Net proceeds after transaction costs were $4.4 million . The gain on the disposition was $3.4 million . On July 13, 2017, the Company completed the sale of two office properties leased by the Commonwealth of Virginia in Chesapeake, Virginia and Virginia Beach, Virginia. Aggregate net proceeds from the dispositions of the properties after transaction costs and repayment of the loan associated with the Chesapeake, Virginia property were $7.9 million , and the aggregate gain on the dispositions was $4.2 million . On August 10, 2017, the Company completed the sale of a land outparcel at Sandbridge Commons. Net proceeds after transaction costs and a partial loan paydown were $0.3 million . The gain on the disposition was $0.5 million .</t>
  </si>
  <si>
    <t>Equity Method Investment</t>
  </si>
  <si>
    <t>Equity Method Investments and Joint Ventures [Abstract]</t>
  </si>
  <si>
    <t>Equity Method Investment City Center On February 25, 2016, the Company acquired a 37% interest in Durham City Center II, LLC (“City Center”) for purposes of developing a 22 -story mixed use tower in Durham, North Carolina. As of September 30, 2017 and December 31, 2016 , the Company has invested $11.2 million and $10.3 million , respectively, in City Center. The Company has agreed to guarantee 37% of the construction loan for City Center; however, the loan is collateralized by 100% of the assets of City Center. As of September 30, 2017 , $18.7 million has been drawn against the construction loan, of which $7.8 million is attributable to the Company's portion of the loan. As of September 30, 2017 and December 31, 2016 , the difference between the carrying value of the Company’s initial investment in City Center and the amount of underlying equity was immaterial. For the three and nine months ended September 30, 2017 and 2016 , City Center did not have any operating activity, and therefore the Company did not receive any dividends or allocated income. Based on the terms of City Center’s operating agreement, the Company has concluded that City Center is a variable interest entity ("VIE"), and that the Company holds a variable interest. The Company does not have the power to direct the activities of the project that most significantly impact its performance. Accordingly, the Company is not the project’s primary beneficiary and, therefore, does not consolidate City Center in its consolidated financial statements.</t>
  </si>
  <si>
    <t>Notes Receivable</t>
  </si>
  <si>
    <t>Receivables [Abstract]</t>
  </si>
  <si>
    <t>Notes Receivable Point Street Apartments On October 15, 2015, the Company agreed to invest up to $28.2 million in the Point Street Apartments project in the Harbor Point area of Baltimore, Maryland. Point Street Apartments is an estimated $92 million development project with plans for a 17 -story building comprised of 289 residential units and 18,000 square feet of street-level retail space. Beatty Development Group (“BDG”) is the developer of the project and has engaged the Company to serve as construction general contractor. Point Street Apartments is scheduled to open in the first quarter of 2018; however, management can provide no assurances that Point Street Apartments will open on the anticipated timeline or be completed at the anticipated cost. BDG secured a senior construction loan of up to $67.0 million to fund the development and construction of Point Street Apartments on November 10, 2016. The Company has agreed to guarantee $25.0 million of the senior construction loan in exchange for the option to purchase up to an 88% controlling interest in Point Street Apartments upon completion of the project as follows: (i) an option to purchase a 79% indirect interest in Point Street Apartments for $27.3 million , exercisable within one year from the project’s completion (the “First Option”) and (ii) provided that the Company has exercised the First Option, an option to purchase an additional 9% indirect interest in Point Street Apartments for $3.1 million , exercisable within 27 months from the project’s completion (the “Second Option”). The Company currently has a $2.1 million letter of credit for the guarantee of the senior construction loan. The Company’s investment in the Point Street Apartments project is in the form of a loan pursuant to which BDG may borrow up to $28.2 million (the “BDG loan”). Interest on the BDG loan accrues at 8.0% per annum and matures on the earliest of: (i) November 1, 2018, which may be extended by BDG under two one -year extension options, (ii) the maturity date or earlier termination of the senior construction loan or (iii) the date the Company exercises the Second Option as described further below. In the event the Company exercises the First Option, BDG is required to pay down the outstanding BDG loan in full, with the difference between the BDG loan and $28.2 million applied to the senior construction loan. In the event the Company exercises the Second Option, BDG is required to simultaneously repay any remaining amounts outstanding under the BDG loan, with any excess proceeds received from the exercise of the Second Option applied against the senior construction loan. In the event the Company does not exercise either the First Option or the Second Option, the interest rate on the BDG loan will automatically be reduced to the interest rate on the senior construction loan for the remaining term of the BDG loan. As of September 30, 2017 and December 31, 2016 , the Company had funded $22.0 million and $20.7 million , respectively, under the BDG loan. During the three months ended September 30, 2017 and 2016, the Company recognized $0.4 million and $0.4 million , respectively, of interest income on the BDG loan. During the nine months ended September 30, 2017 and 2016 , the Company recognized $1.3 million and $0.8 million , respectively, of interest income on the BDG loan. BDG is current on the BDG loan. Management has concluded that this entity is a VIE. Because BDG is the developer of Point Street Apartments, the Company does not have the power to direct the activities of the project that most significantly impact its performance, nor is the Company the party most closely associated with the project. Therefore, the Company is not the project's primary beneficiary and does not consolidate the project in its consolidated financial statements. Annapolis Junction On April 21, 2016, the Company entered into a note receivable with a maximum balance of $48.1 million in connection with the Annapolis Junction Apartments project in Maryland ("Annapolis Junction"). Annapolis Junction Apartments is an estimated $102.0 million development project with plans for 416 residential units. It is part of a mixed-use development project that is also planned to have 17,000 square feet of retail space and a 150 -room hotel. Annapolis Junction Apartments Owner, LLC (“AJAO”) is the developer of the residential component and has engaged the Company to serve as construction general contractor for the residential component. Portions of Annapolis Junction opened during the third quarter of 2017, and the remaining portions are scheduled to open during the fourth quarter of 2017; however, management can provide no assurances that the remaining portions of Annapolis Junction will open on the anticipated timeline or at the anticipated cost. AJAO secured a senior construction loan of up to $60.0 million to fund the development and construction of Annapolis Junction's residential component on September 30, 2016. The Company has agreed to guarantee up to $25.0 million of the senior construction loan in exchange for the option to purchase up to an 88% controlling interest in Annapolis Junction upon completion of the project as follows: (i) an option to purchase an 80% indirect interest in Annapolis Junction's residential component for the lesser of the seller’s budgeted or actual cost, exercisable within one year from the project’s completion (the “First Option”) and (ii) provided that the Company has exercised the First Option, an option to purchase an additional 8% indirect interest in Annapolis Junction for the lesser of the seller’s actual or budgeted cost, exercisable within 27 months from the project’s completion (the “Second Option”). The Company’s investment in the Annapolis Junction project is in the form of a loan under which AJAO may borrow up to $48.1 million , including a $6.0 million interest reserve (the “AJAO loan”). Interest on the AJAO loan accrues at 10.0% per annum and matures on the earliest of: (i) December 21, 2020, which may be extended by AJAO under two one -year extension options, (ii) the maturity date or earlier termination of the senior construction loan or (iii) the date the Company exercises the Second Option as described further below. In the event that the Company exercises the First Option, AJAO is required to simultaneously pay down both the senior construction loan and the AJAO loan by 80% , at which time the interest rate on the AJAO loan will automatically be reduced to the interest rate on the senior construction loan. In the event the Company exercises the Second Option, AJAO is required to simultaneously repay any remaining amounts outstanding under the AJAO loan, with any excess proceeds received from the exercise of the Second Option applied against the remaining balance of the senior construction loan. In the event that the Company does not exercise either the First Option or the Second Option, the interest rate on the AJAO loan will automatically be reduced to the interest rate on the senior construction loan for the remaining term of the AJAO loan. As of September 30, 2017 and December 31, 2016 , the Company had funded $41.9 million and $38.9 million , respectively, on the AJAO loan. During the three months ended September 30, 2017 and 2016, the Company recognized $1.1 million and $0.7 million , respectively, of interest income on the AJAO loan. During the nine months ended September 30, 2017 and 2016, the Company recognized $3.1 million and $1.1 million , respectively, of interest income on the AJAO loan. AJAO is current on the AJAO loan. Management has concluded that this entity is a VIE. Because AJAO is the developer of Annapolis Junction, the Company does not have the power to direct the activities of the project that most significantly impact its performance, nor is the Company the party most closely associated with the project. Therefore, the Company is not the project's primary beneficiary and does not consolidate the project in its consolidated financial statements. Decatur On May 15, 2017, the Company invested in the development of a $34 million Whole Foods anchored center located in Decatur, Georgia. The Company's investment is in the form of a mezzanine loan of up to $21.8 million to the developer, North Decatur Square Holdings, LLC ("NDSH"). The mezzanine loan bears interest at an annual rate of 15% . The note matures on the earliest of (i) May 15, 2022, (ii) the maturity of the senior construction loan, (iii) the sale of NDSH or (iv) the sale of the center. NDSH is current on this loan. As of September 30, 2017 , the Company had funded $11.4 million on this loan. During the three and nine months ended September 30, 2017 , the Company recognized $0.4 million and $0.6 million , respectively, of interest income on this loan. Subsequent to September 30, 2017 Delray Plaza On October 27, 2017, the Company invested in the development of a $20.0 million Whole Foods anchored center located in Delray Beach, Florida. The Company's investment is in the form of a mezzanine loan of up to $13.1 million to the developer, Delray Plaza Holdings, LLC ("DPH"). The mezzanine loan bears interest at an annual rate of 15% . The note matures on the earliest of (i) October 27, 2020, (ii) the date of any sale or refinance of the development project, or (iii) the disposition or change in control of the development project. The Company has funded $5.9 million of this loan.</t>
  </si>
  <si>
    <t>Indebtedness</t>
  </si>
  <si>
    <t>Debt Disclosure [Abstract]</t>
  </si>
  <si>
    <t>Indebtedness Credit Facility On February 20, 2015, the Operating Partnership, as borrower, and the Company, as parent guarantor, entered into a $200.0 million senior unsecured credit facility (the "credit facility") that included a $150.0 million senior unsecured revolving credit facility and a $50.0 million senior unsecured term loan facility. During 2016, the Company increased the borrowing capacity under the term loan facility to $100.0 million . During the first quarter of 2017, the Company increased the borrowing capacity under the term loan facility to $125.0 million , increasing the total capacity of the credit facility to $275.0 million pursuant to the accordion feature. Depending on the Operating Partnership’s total leverage, the revolving credit facility bore interest at LIBOR (the London Inter-Bank Offered Rate) plus a margin ranging from 1.40% to 2.00% and the term loan facility bore interest at LIBOR plus a margin ranging from 1.35% to 1.95% , in each case depending on the Company's total leverage as defined under the credit agreement. As of September 30, 2017 , the effective interest rates on the revolving credit facility and the term loan facility were 2.78% and 2.74% , respectively. As of September 30, 2017, the revolving credit facility had a scheduled maturity date of February 20, 2019 , with a one -year extension option, subject to certain conditions, and the term loan facility had a scheduled maturity date of February 20, 2020 . The Operating Partnership may, at any time, voluntarily prepay any loan under the credit facility in whole or in part without premium or penalty. As of September 30, 2017 , the outstanding balances on the revolving credit facility and the term loan facility were $58.0 million and $125.0 million , respectively. Subsequent to September 30, 2017 On October 26, 2017, the Company amended and restated the credit facility (the "amended credit facility") to (i) extend the maturity date of the revolving credit facility to October 2021 (with options to extend up to October 2022, subject to certain conditions) and (ii) extend the maturity date of the term loan facility to October 2022. The borrowing capacity under the term loan facility was increased to $150.0 million , increasing the total capacity of the amended credit facility to $300.0 million . The determination of interest rates charged under the amended credit facility remained unchanged. In October 2017, the Company increased its borrowings under the revolving credit facility by $8.0 million and, in conjunction with the closing of the amended credit facility, increased its borrowings under the term loan facility by $25.0 million . Other Financing Activity On February 1, 2017, the Company paid off the North Point Center Note 5 in full for $0.6 million . On February 24, 2017, the Company secured a $29.8 million construction loan for the Harding Place project in Charlotte, North Carolina. On April 7, 2017, the Company paid off the Harrisonburg Regal note in full for $3.2 million . On April 19, 2017, the Company entered into a second amendment to the credit agreement for the Lightfoot Marketplace loan, which amended certain definitions and covenant requirements. On June 29, 2017, the Company secured a $27.9 million construction loan for the Town Center Phase VI project in Virginia Beach, Virginia. On July 13, 2017, the Company paid off the remaining balance of $4.9 million for the note secured by the Commonwealth of Virginia building in Chesapeake, Virginia in conjunction with the sale of this property. On August 9, 2017, the Company refinanced the Hanbury Village note. The new note matures in August 2022 and has a fixed annual interest rate of 3.78% . On August 10, 2017, the Company paid off $0.7 million of the Sandbridge Commons note in conjunction with the sale of a land outparcel at this property. On September 1, 2017, the Company entered into a modification of The Cosmopolitan note, which reduced the interest rate from 3.75% to 3.35% . During the nine months ended September 30, 2017 , the Company borrowed $3.6 million under its construction loans to fund new development and construction. Subsequent to September 30, 2017 On October 13, 2017, the Company paid off $5.0 million of the Liberty Apartments note.</t>
  </si>
  <si>
    <t>Derivative Financial Instruments</t>
  </si>
  <si>
    <t>Derivative Instruments and Hedging Activities Disclosure [Abstract]</t>
  </si>
  <si>
    <t>Derivative Financial Instruments 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income. For derivatives that qualify as cash flow hedges, the effective portion of the gain or loss is reported as a component of other comprehensive loss and reclassified into earnings in the periods during which the hedged forecasted transaction affects earnings. On February 1, 2017, the North Point Center Note 5 was paid in full, which terminated the interest rate swap agreement associated with the note. The loss on the interest rate swap agreement was not significant. On February 7, 2017, the Operating Partnership entered into a LIBOR interest rate cap agreement on a notional amount of $50.0 million at a strike rate of 1.50% for a premium of less than $0.2 million . The interest rate cap agreement expires on March 1, 2019. On June 23, 2017, the Operating Partnership entered into a LIBOR interest rate cap agreement on a notional amount of $50.0 million at a strike rate of 1.50% for a premium of less than $0.2 million . The interest rate cap agreement expires on July 1, 2019. On September 18, 2017, the Operating Partnership entered into a LIBOR interest rate cap agreement on a notional amount of $50.0 million at a strike rate of 1.50% for a premium of less than $0.2 million . The interest rate cap agreement expires on October 1, 2019. The Company’s derivatives were comprised of the following as of September 30, 2017 and December 31, 2016 (in thousands): September 30, 2017 December 31, 2016 (Unaudited) Notional Amount Fair Value Notional Amount Fair Value Asset Liability Asset Liability Interest rate swaps $ 56,124 $ 10 $ (447 ) $ 56,901 $ — $ (829 ) Interest rate caps 370,000 707 — 270,000 259 — Total $ 426,124 $ 717 $ (447 ) $ 326,901 $ 259 $ (829 ) The changes in the fair value of the Company’s derivatives during the three and nine months ended September 30, 2017 and 2016 were comprised of the following (in thousands): Three Months Ended Nine Months Ended 2017 2016 2017 2016 (Unaudited) Interest rate swaps $ 124 $ 481 $ 392 $ (2,007 ) Interest rate caps (37 ) 17 (92 ) (257 ) Total change in fair value of interest rate derivatives $ 87 $ 498 $ 300 $ (2,264 )</t>
  </si>
  <si>
    <t>Equity</t>
  </si>
  <si>
    <t>Equity [Abstract]</t>
  </si>
  <si>
    <t>Equity Stockholders’ Equity On May 4, 2016, the Company commenced an at-the-market continuous equity offering program (the “ATM Program”) through which the Company could, from time to time, issue and sell shares of its common stock having an aggregate offering price of up to $75.0 million . During the nine months ended September 30, 2017 , the Company issued and sold an aggregate of 450,690 shares of common stock at a weighted average price of $14.08 per share under the ATM Program, receiving net proceeds, after offering costs and commissions, of $6.2 million . On May 12, 2017, the Company completed an underwritten public offering of 6.9 million shares of common stock at a public offering price of $13.00 per share, which resulted in net proceeds after offering costs and commissions of $85.3 million . As of September 30, 2017 and December 31, 2016 , the Company’s authorized capital was 500 million shares of common stock and 100 million shares of preferred stock. The Company had 44,936,652 and 37,490,361 shares of common stock issued and outstanding as of September 30, 2017 and December 31, 2016 , respectively. No shares of preferred stock were issued and outstanding as of September 30, 2017 or December 31, 2016 . Redeemable Noncontrolling Interests The noncontrolling interest holder of Johns Hopkins Village has the option to redeem the 20% noncontrolling interest in that entity (the "Put Option"). Currently, the Put Option may be redeemed for $2.0 million in cash or the equivalent amount in Class A units of limited partnership interest in the Operating Partnership ("Class A Units"), which is in the holder's control. Beginning in August 2018, the Put Option may be settled for the fair value of the 20% noncontrolling interest in Johns Hopkins Village, as determined by appraised value. Because the method of the Put Option's redemption is outside of the Company's control, it has been included in temporary equity. If the Put Option is exercised for redemption in the form of Class A Units, the noncontrolling interest will be reclassified into permanent equity. Noncontrolling Interests As of September 30, 2017 and December 31, 2016 , the Company held a 71.6% and 68.1% interest, respectively, in the Operating Partnership. The Company is the primary beneficiary of the Operating Partnership as it has the power to direct the activities of the Operating Partnership and the rights to absorb 71.6% of the net income of the Operating Partnership. As the primary beneficiary, the Company consolidates the financial position and results of operations of the Operating Partnership. Noncontrolling interests in the Company represent units of limited partnership interest in the Operating Partnership not held by the Company. The Company's financial position and results of operations are the same as those of the Operating Partnership. The noncontrolling interest for the consolidated entities under development or construction (see Note 1) was zero as of September 30, 2017 and December 31, 2016 . As of September 30, 2017 , there were 17,570,512 Class A Units not held by the Company. As partial consideration for the acquisition of Columbus Village, the Operating Partnership issued 1,000,000 Class B Units on July 10, 2015 and issued 275,000 Class C Units on January 10, 2017. The Class B Units were automatically converted to Class A Units on July 10, 2017. Subject to the occurrence of certain events, the Class C Units will not earn or accrue distributions until January 10, 2018, at which time they automatically will convert into Class A Units. On January 10, 2017, the Operating Partnership issued 68,691 Class A Units to acquire the remaining 20% interest in the Town Center Phase VI project. Common Stock Dividends and Class A Unit Distributions On January 5, 2017, the Company paid cash dividends of $6.7 million to common stockholders and the Operating Partnership paid cash distributions of $3.0 million to holders of Class A Units. On April 6, 2017, the Company paid cash dividends of $7.2 million to common stockholders and the Operating Partnership paid cash distributions of $3.2 million to holders of Class A Units. On July 6, 2017, the Company paid dividends of $8.6 million to common stockholders and the Operating Partnership paid cash distributions of $3.1 million to holders of Class A Units. On August 4, 2017, the Board of Directors declared a cash dividend and distribution of $0.19 per share and unit payable on October 5, 2017 to stockholders and unitholders of record on September 27, 2017. Subsequent to September 30, 2017 On October 2, 2017, due to the request of holders of Class A Units to tender an aggregate of 358,879 units for redemption by the Operating Partnership, the Company elected to satisfy the redemption requests with an aggregate cash payment of $4.9 million . On October 5, 2017, the Company paid dividends of $8.5 million to common stockholders and the Operating Partnership paid cash distributions of $3.3 million to holders of Class A Units.</t>
  </si>
  <si>
    <t>Stock-Based Compensation</t>
  </si>
  <si>
    <t>Disclosure of Compensation Related Costs, Share-based Payments [Abstract]</t>
  </si>
  <si>
    <t>Stock-Based Compensation On June 14, 2017, the Company's stockholders approved the Company's Amended and Restated 2013 Equity Incentive Plan (the "Amended Plan"), which, among other things, increased the number of shares of the Company's common stock reserved for issuance under the Amended Plan by 1,000,000 shares, from 700,000 shares to 1,700,000 shares. As of September 30, 2017 , there were 1,084,942 shares available for issuance under the Amended Plan. During the nine months ended September 30, 2017 , the Company granted an aggregate of 117,201 shares of restricted stock to employees and non-employee directors with a weighted average grant date fair value of $14.03 per share. Employee restricted stock awards generally vest over a period of two years : one-third immediately on the grant date and the remaining two-thirds in equal amounts on the first two anniversaries following the grant date, subject to continued service to the Company. Non-employee director restricted stock awards vest either immediately upon grant or over a period of one year , subject to continued service to the Company. During the nine months ended September 30, 2017 , the Company issued performance-based awards in the form of restricted stock units to certain employees. The performance period for these awards is three years , with a required two -year service period immediately following the expiration of the performance period. The compensation expense and the effect on the Company’s weighted average diluted shares calculation were immaterial. During the three months ended September 30, 2017 and 2016, the Company recognized $0.3 million and $0.3 million , respectively, of stock-based compensation expense. During the nine months ended September 30, 2017 and 2016, the Company recognized $1.4 million and $1.2 million , respectively, of stock-based compensation expense. As of September 30, 2017 , there were 112,838 nonvested restricted shares outstanding; the total unrecognized compensation expense related to nonvested restricted shares was $0.8 million , which the Company expects to recognize over the next 23 months .</t>
  </si>
  <si>
    <t>Fair Value of Financial Instruments</t>
  </si>
  <si>
    <t>Fair Value Disclosures [Abstract]</t>
  </si>
  <si>
    <t>Fair Value of Financial Instruments Fair value measurements are based on assumptions that market participants would use in pricing an asset or a liability. The hierarchy for inputs used in measuring fair value is as follows: Level 1—quoted prices in active markets for identical assets or liabilities Level 2—observable inputs other than quoted prices in active markets for identical assets and liabilities Level 3—unobservable inputs Except as disclosed below, the carrying amounts of the Company’s financial instruments approximate their fair value.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The fair value of the Company’s long term debt is sensitive to fluctuations in interest rates. Discounted cash flow analysis based on Level 2 inputs is generally used to estimate the fair value of the Company’s long term deb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ll of which are based on Level 2 inputs, as of September 30, 2017 and December 31, 2016 , were as follows (in thousands): September 30, 2017 December 31, 2016 Carrying Value Fair Value Carrying Value Fair Value (Unaudited) Indebtedness $ 488,609 $ 491,026 $ 522,180 $ 527,414 Interest rate swap liabilities 447 447 829 829 Interest rate swap assets 10 10 — — Interest rate cap assets 707 707 259 259</t>
  </si>
  <si>
    <t>Related Party Transactions</t>
  </si>
  <si>
    <t>Related Party Transactions [Abstract]</t>
  </si>
  <si>
    <t>Related Party Transactions The Company provides general contracting and real estate services to certain related party entities that are not included in these condensed consolidated financial statements. Revenue from construction contracts with related party entities of the Company for the three months ended September 30, 2017 and 2016 was less than $0.1 million and $6.8 million , respectively, and gross profit from such contracts for the three months ended September 30, 2017 and 2016 was less than $0.1 million and $0.3 million , respectively. Revenue from construction contracts with related party entities of the Company for the nine months ended September 30, 2017 and 2016 was $7.4 million and $21.7 million , respectively, and gross profit from such contracts for the nine months ended September 30, 2017 and 2016 was $0.4 million and $0.8 million , respectively. Real estate services fees from affiliated entities of the Company were not significant for the three and nine months ended September 30, 2017 or 2016 . In addition, affiliated entities also reimburse the Company for monthly maintenance and facilities management services provided to the properties. Cost reimbursements earned by the Company from affiliated entities were not significant for the three and nine months ended September 30, 2017 and 2016 . The Operating Partnership entered into tax protection agreements that indemnify certain directors and executive officers of the Company from their tax liabilities resulting from the potential future sale of certain of the Company’s properties within seven (or, in a limited number of cases, ten ) years of the completion of the Company’s initial public offering and formation transactions completed on May 13, 2013. In addition, the tax protection agreements provide that the Operating Partnership will offer certain of the original contributors, including certain of the Company’s directors and executive officers, the opportunity to guarantee debt, or, alternatively, to enter into a deficit restoration obligation, for ten years from the closing of the Company’s initial public offering in a manner intended to provide an allocation of Operating Partnership liabilities to the partner for U.S. federal income tax purposes. Pursuant to these tax protection agreements, certain of the Company’s executive officers have guaranteed approximately $0.3 million of the Operating Partnership’s outstanding debt as of September 30, 2017 . The loan for the City Center joint venture is underwritten by a syndicate which includes Park Sterling Bank. The Chief Executive Officer of Park Sterling Bank is the Chairman of the Company’s Audit Committee.</t>
  </si>
  <si>
    <t>Commitments and Contingencies</t>
  </si>
  <si>
    <t>Commitments and Contingencies Disclosure [Abstract]</t>
  </si>
  <si>
    <t>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Commitments The Company has a bonding line of credit for its general contracting construction business and is contingently liable under performance and payment bonds, bonds for cancellation of mechanics liens and defect bonds. Such bonds collectively totaled $44.9 million and $40.5 million as of September 30, 2017 and December 31, 2016 , respectively. The Operating Partnership has entered into standby letters of credit using the available capacity under the senior unsecured credit facility. Letters of credit generally are available for draw down in the event the Company does not perform. As of September 30, 2017 and December 31, 2016 , the Operating Partnership had total outstanding letters of credit of $4.1 million and $4.1 million , respectively. The amounts outstanding at September 30, 2017 and December 31, 2016 include $2.0 million relating to construction projects and a $2.1 million letter of credit related to the guarantee on the Point Street Apartments senior construction loan.</t>
  </si>
  <si>
    <t>Summary of Significant Accounting Policies (Policies)</t>
  </si>
  <si>
    <t>Basis of Presentation</t>
  </si>
  <si>
    <t>Basis of Presentation The accompanying condensed consolidated financial statements were prepared in accordance with accounting principles generally accepted in the United States (“GAAP”). The condensed consolidated financial statements include the financial position and results of operations of the Company and its consolidated subsidiaries.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6 .</t>
  </si>
  <si>
    <t>Use of Estimates</t>
  </si>
  <si>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t>
  </si>
  <si>
    <t>Significant Accounting Policies</t>
  </si>
  <si>
    <t>Significant Accounting Policies The accompanying condensed consolidated financial statements were prepared on the basis of the accounting principles described in the Company’s Annual Report on Form 10-K for the year ended December 31, 2016 .</t>
  </si>
  <si>
    <t>Recent Accounting Pronouncements</t>
  </si>
  <si>
    <t>Recent Accounting Pronouncements On May 28, 2014, the Financial Accounting Standards Board ("FASB") issued a new standard that provides a single, comprehensive model for recognizing revenue from contracts with customers. The new standard requires additional disclosures about the Company's revenue recognition and could change the way the Company recognizes revenue from construction and development contracts with third party customers. Management is currently reviewing the Company's existing construction contracts to assess the potential impacts of the new standard. A substantial portion of the Company's revenue consists of rental revenues from leasing arrangements, such as base rent, which is specifically excluded from the revenue guidance. Non-lease components, such as tenant reimbursements for common area maintenance, will be subject to the revenue guidance. The Company does not expect the new standard to have a material impact on the measure and recognition of gains and losses on the sale of properties. The new standard will be effective for the Company on January 1, 2018. The Company plans to adopt the new standard using the full retrospective method. On February 25, 2016, the FASB issued a new lease standard that requires lessees to recognize most leases in their balance sheets as lease liabilities with corresponding right-of-use assets. The new standard also makes targeted changes to lessor accounting. The new standard will be effective for the Company on January 1, 2019 and requires a modified retrospective transition approach for all leases existing at, or entered into after, the beginning of the earliest comparative period presented, with an option to use certain transition relief. Management is currently evaluating the potential impact of the new standard on the Company’s consolidated financial statements. On March 30, 2016, the FASB issued new guidance that changed the accounting for certain aspects of share-based payments to employees. Entities are required to recognize the income tax effects of awards in the income statement when the awards vest or are settled, and the Company is allowed to account for forfeitures as they occur. The Company adopted the guidance on January 1, 2017 and it did not have a material impact on the Company’s consolidated financial statements. On August 26, 2016, the FASB issued new guidance that addresses eight classification issues related to the statement of cash flows. Early adoption is permitted, including adoption in an interim period. This guidance should be applied retrospectively to each period presented. This new guidance will be effective for the Company on January 1, 2018. Management is currently evaluating the potential impact of the new guidance on the Company’s consolidated financial statements. On February 22, 2017, the FASB issued new guidance that clarifies the scope and application of guidance on sales or transfers of nonfinancial assets and in substance nonfinancial assets to customers, including partial sales. The new guidance applies to all nonfinancial assets, including real estate, and defines an in substance nonfinancial asset. The new guidance will be effective for the Company on January 1, 2018, with early adoption permitted. Management is currently evaluating the potential impact of the new standard on the Company’s consolidated financial statements. On August 28, 2017, the FASB issued new guidance that simplifies some of the requirements relating to accounting for derivatives and hedging. The new guidance eliminates the requirement to separately measure and report hedge ineffectiveness for a highly effective hedge and also simplifies certain documentation and assessment requirements relating to the determination of hedge effectiveness. The new guidance will be effective for the Company on January 1, 2019, with early adoption permitted. The Company does not currently have any derivatives designated as hedging instruments for accounting purposes. The application of this guidance to future hedging relationships could reduce or eliminate the gains and losses that would otherwise be recorded for these derivative instruments.</t>
  </si>
  <si>
    <t>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t>
  </si>
  <si>
    <t>Derivative Financial Instruments 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income. For derivatives that qualify as cash flow hedges, the effective portion of the gain or loss is reported as a component of other comprehensive loss and reclassified into earnings in the periods during which the hedged forecasted transaction affects earnings.</t>
  </si>
  <si>
    <t>Fair value measurements are based on assumptions that market participants would use in pricing an asset or a liability. The hierarchy for inputs used in measuring fair value is as follows: Level 1—quoted prices in active markets for identical assets or liabilities Level 2—observable inputs other than quoted prices in active markets for identical assets and liabilities Level 3—unobservable inputs Except as disclosed below, the carrying amounts of the Company’s financial instruments approximate their fair value.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The fair value of the Company’s long term debt is sensitive to fluctuations in interest rates. Discounted cash flow analysis based on Level 2 inputs is generally used to estimate the fair value of the Company’s long term debt. Considerable judgment is used to estimate the fair value of financial instruments. The estimates of fair value presented herein are not necessarily indicative of the amounts that could be realized upon disposition of the financial instruments.</t>
  </si>
  <si>
    <t>Legal Proceedings</t>
  </si>
  <si>
    <t>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si>
  <si>
    <t>Business of Organization (Tables)</t>
  </si>
  <si>
    <t>Schedule of owned properties</t>
  </si>
  <si>
    <t>As of September 30, 2017 , the Company's operating property portfolio consisted of the following properties: Property Segment Location Ownership Interest 4525 Main Street Office Virginia Beach, Virginia* 100 % Armada Hoffler Tower Office Virginia Beach, Virginia* 100 % One Columbus Office Virginia Beach, Virginia* 100 % Two Columbus Office Virginia Beach, Virginia* 100 % 249 Central Park Retail Retail Virginia Beach, Virginia* 100 % Alexander Pointe Retail Salisbury, North Carolina 100 % Bermuda Crossroads Retail Chester, Virginia 100 % Broad Creek Shopping Center Retail Norfolk, Virginia 100 % Broadmoor Plaza Retail South Bend, Indiana 100 % Brooks Crossing (1) Retail Newport News, Virginia 65 % Columbus Village Retail Virginia Beach, Virginia* 100 % Columbus Village II Retail Virginia Beach, Virginia* 100 % Commerce Street Retail Retail Virginia Beach, Virginia* 100 % Courthouse 7-Eleven Retail Virginia Beach, Virginia 100 % Dick's at Town Center Retail Virginia Beach, Virginia* 100 % Dimmock Square Retail Colonial Heights, Virginia 100 % Fountain Plaza Retail Retail Virginia Beach, Virginia* 100 % Gainsborough Square Retail Chesapeake, Virginia 100 % Greentree Shopping Center Retail Chesapeake, Virginia 100 % Hanbury Village Retail Chesapeake, Virginia 100 % Harper Hill Commons Retail Winston-Salem, North Carolina 100 % Harrisonburg Regal Retail Harrisonburg, Virginia 100 % Lightfoot Marketplace (2) Retail Williamsburg, Virginia 70 % North Hampton Market Retail Taylors, South Carolina 100 % North Point Center Retail Durham, North Carolina 100 % Oakland Marketplace Retail Oakland, Tennessee 100 % Parkway Marketplace Retail Virginia Beach, Virginia 100 % Patterson Place Retail Durham, North Carolina 100 % Perry Hall Marketplace Retail Perry Hall, Maryland 100 % Providence Plaza Retail Charlotte, North Carolina 100 % Renaissance Square Retail Davidson, North Carolina 100 % Sandbridge Commons Retail Virginia Beach, Virginia 100 % Property Segment Location Ownership Interest Socastee Commons Retail Myrtle Beach, South Carolina 100 % Southgate Square Retail Colonial Heights, Virginia 100 % Southshore Shops Retail Chesterfield, Virginia 100 % South Retail Retail Virginia Beach, Virginia* 100 % South Square Retail Durham, North Carolina 100 % Stone House Square Retail Hagerstown, Maryland 100 % Studio 56 Retail Retail Virginia Beach, Virginia* 100 % Tyre Neck Harris Teeter Retail Portsmouth, Virginia 100 % Waynesboro Commons Retail Waynesboro, Virginia 100 % Wendover Village Retail Greensboro, North Carolina 100 % Encore Apartments Multifamily Virginia Beach, Virginia* 100 % Johns Hopkins Village (3) Multifamily Baltimore, Maryland 80 % Liberty Apartments Multifamily Newport News, Virginia 100 % Smith's Landing Multifamily Blacksburg, Virginia 100 % The Cosmopolitan Multifamily Virginia Beach, Virginia* 100 % (1) The Company is entitled to a preferred return of 8% on its investment in Brooks Crossing. (2) The Company is entitled to a preferred return of 9% on its investment in Lightfoot Marketplace. (3) See discussion of redeemable noncontrolling interest in Note 9 for additional information. The Company is entitled to a preferred return of 9% on its investment in Johns Hopkins Village. *Located in the Town Center of Virginia Beach</t>
  </si>
  <si>
    <t>Schedule of properties under development or construction</t>
  </si>
  <si>
    <t>As of September 30, 2017 , the following properties that the Company consolidates for financial statement purposes were under development or construction: Property Segment Location Ownership Interest Town Center Phase VI Mixed-use Virginia Beach, Virginia* 100 % Harding Place (1) Multifamily Charlotte, North Carolina 80 % 595 King Street Multifamily Charleston, South Carolina 92.5 % 530 Meeting Street Multifamily Charleston, South Carolina 90 % (1) The Company is entitled to a preferred return of 9% on a portion of its investment in Harding Place. *Located in the Town Center of Virginia Beach</t>
  </si>
  <si>
    <t>Segments (Tables)</t>
  </si>
  <si>
    <t>Net operating income of reportable segments</t>
  </si>
  <si>
    <t>Net operating income of the Company’s reportable segments for the three and nine months ended September 30, 2017 and 2016 was as follows (in thousands): Three Months Ended Nine Months Ended 2017 2016 2017 2016 (Unaudited) Office real estate Rental revenues $ 4,762 $ 5,277 $ 14,427 $ 16,097 Rental expenses 1,447 1,553 4,138 4,307 Real estate taxes 481 485 1,381 1,550 Segment net operating income 2,834 3,239 8,908 10,240 Retail real estate Rental revenues 15,880 14,340 47,089 41,485 Rental expenses 2,699 2,264 7,698 6,820 Real estate taxes 1,588 1,339 4,557 3,953 Segment net operating income 11,593 10,737 34,834 30,712 Multifamily residential real estate Rental revenues 6,454 5,688 19,567 15,257 Rental expenses 2,684 2,017 7,233 5,107 Real estate taxes 624 532 1,859 1,584 Segment net operating income 3,146 3,139 10,475 8,566 General contracting and real estate services Segment revenues 41,201 38,552 161,391 108,555 Segment expenses 39,377 37,274 154,588 104,336 Segment gross profit 1,824 1,278 6,803 4,219 Net operating income $ 19,397 $ 18,393 $ 61,020 $ 53,737</t>
  </si>
  <si>
    <t>Reconciliation of net operating income to net income</t>
  </si>
  <si>
    <t>The following table reconciles net operating income to net income, the most directly comparable GAAP measure, for the three and nine months ended September 30, 2017 and 2016 (in thousands): Three Months Ended Nine Months Ended 2017 2016 2017 2016 (Unaudited) Net operating income $ 19,397 $ 18,393 $ 61,020 $ 53,737 Depreciation and amortization (9,239 ) (8,885 ) (28,018 ) (25,636 ) General and administrative expenses (2,098 ) (2,156 ) (7,762 ) (6,864 ) Acquisition, development and other pursuit costs (61 ) (345 ) (477 ) (1,486 ) Impairment charges (19 ) (149 ) (50 ) (184 ) Interest income 1,910 1,024 4,966 1,928 Interest expense (4,253 ) (4,124 ) (13,282 ) (11,893 ) Loss on extinguishment of debt — (82 ) — (82 ) Gain on real estate dispositions 4,692 3,753 8,087 30,440 Change in fair value of interest rate derivatives 87 498 300 (2,264 ) Other income 74 35 154 154 Income tax provision (29 ) (16 ) (781 ) (240 ) Net income $ 10,461 $ 7,946 $ 24,157 $ 37,610</t>
  </si>
  <si>
    <t>Real Estate Investment rable (Tables)</t>
  </si>
  <si>
    <t>Summary of the purchase price allocation</t>
  </si>
  <si>
    <t xml:space="preserve"> The following table summarizes the purchase price allocation, including acquisition costs, for this property (in thousands): Land $ 5,550 Site improvements 232 Building and improvements 6,975 In-place leases 1,382 Above-market leases 327 Below-market leases (50 ) Net assets acquired $ 14,416</t>
  </si>
  <si>
    <t>Derivative Financial Instruments (Tables)</t>
  </si>
  <si>
    <t>Schedule of derivatives</t>
  </si>
  <si>
    <t>The Company’s derivatives were comprised of the following as of September 30, 2017 and December 31, 2016 (in thousands): September 30, 2017 December 31, 2016 (Unaudited) Notional Amount Fair Value Notional Amount Fair Value Asset Liability Asset Liability Interest rate swaps $ 56,124 $ 10 $ (447 ) $ 56,901 $ — $ (829 ) Interest rate caps 370,000 707 — 270,000 259 — Total $ 426,124 $ 717 $ (447 ) $ 326,901 $ 259 $ (829 )</t>
  </si>
  <si>
    <t>Schedule of changes in fair value of derivatives</t>
  </si>
  <si>
    <t>The changes in the fair value of the Company’s derivatives during the three and nine months ended September 30, 2017 and 2016 were comprised of the following (in thousands): Three Months Ended Nine Months Ended 2017 2016 2017 2016 (Unaudited) Interest rate swaps $ 124 $ 481 $ 392 $ (2,007 ) Interest rate caps (37 ) 17 (92 ) (257 ) Total change in fair value of interest rate derivatives $ 87 $ 498 $ 300 $ (2,264 )</t>
  </si>
  <si>
    <t>Fair Value of Financial Instruments (Tables)</t>
  </si>
  <si>
    <t>Carrying amounts and fair values of financial instruments measured based on level two inputs</t>
  </si>
  <si>
    <t>The carrying amounts and fair values of the Company’s financial instruments, all of which are based on Level 2 inputs, as of September 30, 2017 and December 31, 2016 , were as follows (in thousands): September 30, 2017 December 31, 2016 Carrying Value Fair Value Carrying Value Fair Value (Unaudited) Indebtedness $ 488,609 $ 491,026 $ 522,180 $ 527,414 Interest rate swap liabilities 447 447 829 829 Interest rate swap assets 10 10 — — Interest rate cap assets 707 707 259 259</t>
  </si>
  <si>
    <t>Business of Organization - Schedule of Owned Properties (Details)</t>
  </si>
  <si>
    <t>Brooks Crossing</t>
  </si>
  <si>
    <t>Business And Organization [Line Items]</t>
  </si>
  <si>
    <t>Percentage of preferred return on investment</t>
  </si>
  <si>
    <t>8.00%</t>
  </si>
  <si>
    <t>Lightfoot Marketplace</t>
  </si>
  <si>
    <t>9.00%</t>
  </si>
  <si>
    <t>Johns Hopkins Village</t>
  </si>
  <si>
    <t>Office | 4525 Main Street</t>
  </si>
  <si>
    <t>Ownership interest percentage in properties</t>
  </si>
  <si>
    <t>100.00%</t>
  </si>
  <si>
    <t>Office | Armada Hoffler Tower</t>
  </si>
  <si>
    <t>Office | One Columbus</t>
  </si>
  <si>
    <t>Office | Two Columbus</t>
  </si>
  <si>
    <t>Retail | 249 Central Park Retail</t>
  </si>
  <si>
    <t>Retail | Alexander Pointe</t>
  </si>
  <si>
    <t>Retail | Bermuda Crossroads</t>
  </si>
  <si>
    <t>Retail | Broad Creek Shopping Center</t>
  </si>
  <si>
    <t>Retail | Broadmoor Plaza</t>
  </si>
  <si>
    <t>Retail | Brooks Crossing</t>
  </si>
  <si>
    <t>65.00%</t>
  </si>
  <si>
    <t>Retail | Columbus Village</t>
  </si>
  <si>
    <t>Retail | Columbus Village II</t>
  </si>
  <si>
    <t>Retail | Commerce Street Retail</t>
  </si>
  <si>
    <t>Retail | Courthouse 7-Eleven</t>
  </si>
  <si>
    <t>Retail | Dick's at Town Center</t>
  </si>
  <si>
    <t>Retail | Dimmock Square</t>
  </si>
  <si>
    <t>Retail | Fountain Plaza Retail</t>
  </si>
  <si>
    <t>Retail | Gainsborough Square</t>
  </si>
  <si>
    <t>Retail | Greentree Shopping Center</t>
  </si>
  <si>
    <t>Retail | Hanbury Village</t>
  </si>
  <si>
    <t>Retail | Harper Hill Commons</t>
  </si>
  <si>
    <t>Retail | Harrisonburg Regal</t>
  </si>
  <si>
    <t>Retail | Lightfoot Marketplace</t>
  </si>
  <si>
    <t>70.00%</t>
  </si>
  <si>
    <t>Retail | North Hampton Market</t>
  </si>
  <si>
    <t>Retail | North Point Center</t>
  </si>
  <si>
    <t>Retail | Oakland Marketplace</t>
  </si>
  <si>
    <t>Retail | Parkway Marketplace</t>
  </si>
  <si>
    <t>Retail | Patterson Place</t>
  </si>
  <si>
    <t>Retail | Perry Hall Marketplace</t>
  </si>
  <si>
    <t>Retail | Providence Plaza</t>
  </si>
  <si>
    <t>Retail | Renaissance Square</t>
  </si>
  <si>
    <t>Retail | Sandbridge Commons</t>
  </si>
  <si>
    <t>Retail | Socastee Commons</t>
  </si>
  <si>
    <t>Retail | Southgate Square</t>
  </si>
  <si>
    <t>Retail | Southshore Shops</t>
  </si>
  <si>
    <t>Retail | South Retail</t>
  </si>
  <si>
    <t>Retail | South Square</t>
  </si>
  <si>
    <t>Retail | Stone House Square</t>
  </si>
  <si>
    <t>Retail | Studio 56 Retail</t>
  </si>
  <si>
    <t>Retail | Tyre Neck Harris Teeter</t>
  </si>
  <si>
    <t>Retail | Waynesboro Commons</t>
  </si>
  <si>
    <t>Retail | Wendover Village</t>
  </si>
  <si>
    <t>Multifamily | Encore Apartments</t>
  </si>
  <si>
    <t>Multifamily | Johns Hopkins Village</t>
  </si>
  <si>
    <t>80.00%</t>
  </si>
  <si>
    <t>Multifamily | Liberty Apartments</t>
  </si>
  <si>
    <t>Multifamily | Smith's Landing</t>
  </si>
  <si>
    <t>Multifamily | The Cosmopolitan</t>
  </si>
  <si>
    <t>Business of Organization - Schedule of Properties Under Development or Construction (Details)</t>
  </si>
  <si>
    <t>Harding Place</t>
  </si>
  <si>
    <t>Multifamily | Harding Place</t>
  </si>
  <si>
    <t>Multifamily | 595 King Street</t>
  </si>
  <si>
    <t>92.50%</t>
  </si>
  <si>
    <t>Multifamily | 530 Meeting Street</t>
  </si>
  <si>
    <t>90.00%</t>
  </si>
  <si>
    <t>Town Center Phase VI | Mixed-use</t>
  </si>
  <si>
    <t>Segments - Net Income of Reportable Segments (Details) - USD ($) $ in Thousands</t>
  </si>
  <si>
    <t>Segment Reporting Information</t>
  </si>
  <si>
    <t>Segment revenues</t>
  </si>
  <si>
    <t>Segment expenses</t>
  </si>
  <si>
    <t>Net operating income</t>
  </si>
  <si>
    <t>Operating Segments</t>
  </si>
  <si>
    <t>Operating Segments | Office real estate</t>
  </si>
  <si>
    <t>Operating Segments | Retail real estate</t>
  </si>
  <si>
    <t>Operating Segments | Multifamily residential real estate</t>
  </si>
  <si>
    <t>Operating Segments | General contracting and real estate services</t>
  </si>
  <si>
    <t>Segments - Additional Information (Details) - USD ($) $ in Thousands</t>
  </si>
  <si>
    <t>Non-cash stock compensation</t>
  </si>
  <si>
    <t>General and Administrative Expense</t>
  </si>
  <si>
    <t>General contracting and real estate services | Maximum</t>
  </si>
  <si>
    <t>General contracting and real estate services | Intersegment Eliminations</t>
  </si>
  <si>
    <t>Segments - Reconciliation of Net Operating Income to Net Income (Details) - USD ($) $ in Thousands</t>
  </si>
  <si>
    <t>Segment Reconciling Items</t>
  </si>
  <si>
    <t>Real Estate Investment - Acquisitions (Details) - USD ($) $ in Millions</t>
  </si>
  <si>
    <t>Jul. 25, 2017</t>
  </si>
  <si>
    <t>Jul. 11, 2017</t>
  </si>
  <si>
    <t>Jan. 04, 2017</t>
  </si>
  <si>
    <t>Charleston, South Carolina</t>
  </si>
  <si>
    <t>Real Estate Properties</t>
  </si>
  <si>
    <t>Payments to acquire land</t>
  </si>
  <si>
    <t>Capitalized acquisition costs</t>
  </si>
  <si>
    <t>Greensboro, North Carolina | Wendover Village Ourparcel Phase</t>
  </si>
  <si>
    <t>Real Estate Investment - Summary of the Purchase Price Allocation (Details) - Wendover Village Ourparcel Phase $ in Thousands</t>
  </si>
  <si>
    <t>Jul. 25, 2017USD ($)</t>
  </si>
  <si>
    <t>Business Acquisition [Line Items]</t>
  </si>
  <si>
    <t>Below-market leases</t>
  </si>
  <si>
    <t>Net assets acquired</t>
  </si>
  <si>
    <t>In-place leases</t>
  </si>
  <si>
    <t>Finite-lived intangibles</t>
  </si>
  <si>
    <t>Above-market leases</t>
  </si>
  <si>
    <t>Land</t>
  </si>
  <si>
    <t>Property, plant, and equipment</t>
  </si>
  <si>
    <t>Site improvements</t>
  </si>
  <si>
    <t>Building and improvements</t>
  </si>
  <si>
    <t>Real Estate Investment - Dispositions (Details) - Disposal Group, Disposed of by Sale, Not Discontinued Operations - USD ($) $ in Millions</t>
  </si>
  <si>
    <t>Aug. 10, 2017</t>
  </si>
  <si>
    <t>Jul. 13, 2017</t>
  </si>
  <si>
    <t>Jan. 20, 2017</t>
  </si>
  <si>
    <t>Wawa</t>
  </si>
  <si>
    <t>Real Estate Dispositions</t>
  </si>
  <si>
    <t>Net proceeds after transaction costs</t>
  </si>
  <si>
    <t>Gain (Loss) on disposition of property</t>
  </si>
  <si>
    <t>Chesapeake and Virginia Beach, Virginia</t>
  </si>
  <si>
    <t>Sandbridge Commons</t>
  </si>
  <si>
    <t>Proceeds from sale of land</t>
  </si>
  <si>
    <t>Equity Method Investment (Details)</t>
  </si>
  <si>
    <t>12 Months Ended</t>
  </si>
  <si>
    <t>Sep. 30, 2017USD ($)</t>
  </si>
  <si>
    <t>Sep. 30, 2016USD ($)</t>
  </si>
  <si>
    <t>Dec. 31, 2016USD ($)</t>
  </si>
  <si>
    <t>Feb. 25, 2016story</t>
  </si>
  <si>
    <t>Schedule of Equity Method Investments [Line Items]</t>
  </si>
  <si>
    <t>Construction loan outstanding</t>
  </si>
  <si>
    <t>22-Story Mixed Use Tower | City Center</t>
  </si>
  <si>
    <t>Interests in equity method investments</t>
  </si>
  <si>
    <t>37.00%</t>
  </si>
  <si>
    <t>Number stories in the mixed use tower (story) | story</t>
  </si>
  <si>
    <t>Guarantee of construction loan</t>
  </si>
  <si>
    <t>Assets being used as collateral for the construction loan</t>
  </si>
  <si>
    <t>Dividends from equity investment</t>
  </si>
  <si>
    <t>Income from equity method investment</t>
  </si>
  <si>
    <t>City Center | 22-Story Mixed Use Tower | City Center</t>
  </si>
  <si>
    <t>Notes Receivable (Details) ft² in Thousands</t>
  </si>
  <si>
    <t>Apr. 21, 2016USD ($)ft²unitextensionroom</t>
  </si>
  <si>
    <t>Oct. 15, 2015USD ($)ft²unitstoryextension</t>
  </si>
  <si>
    <t>Dec. 31, 2019USD ($)</t>
  </si>
  <si>
    <t>Dec. 31, 2018USD ($)</t>
  </si>
  <si>
    <t>Oct. 27, 2017USD ($)</t>
  </si>
  <si>
    <t>May 15, 2017USD ($)</t>
  </si>
  <si>
    <t>Nov. 10, 2016USD ($)</t>
  </si>
  <si>
    <t>Accounts, Notes, Loans and Financing Receivable [Line Items]</t>
  </si>
  <si>
    <t>Loans Receivable</t>
  </si>
  <si>
    <t>Debt instrument, interest rate</t>
  </si>
  <si>
    <t>Number of times the loan receivable may be extended (extension) | extension</t>
  </si>
  <si>
    <t>Loans Receivable | Delray Beach, Florida | Subsequent Event</t>
  </si>
  <si>
    <t>Beatty Development Group | Loans Receivable</t>
  </si>
  <si>
    <t>Extension period of loan receivable</t>
  </si>
  <si>
    <t>1 year</t>
  </si>
  <si>
    <t>Point Street Apartments</t>
  </si>
  <si>
    <t>Future value of real estate project</t>
  </si>
  <si>
    <t>Number of stories in building (story) | story</t>
  </si>
  <si>
    <t>Number of residential units (unit) | unit</t>
  </si>
  <si>
    <t>Area of real estate property (sqft) | ft²</t>
  </si>
  <si>
    <t>Point Street Apartments | Scenario, Forecast</t>
  </si>
  <si>
    <t>79.00%</t>
  </si>
  <si>
    <t>Consideration transferred</t>
  </si>
  <si>
    <t>Time period after the project completion date in which the company can exercise purchase option</t>
  </si>
  <si>
    <t>27 months</t>
  </si>
  <si>
    <t>Point Street Apartments | Financial Guarantee</t>
  </si>
  <si>
    <t>Guarantor obligations, maximum exposure (up to)</t>
  </si>
  <si>
    <t>Point Street Apartments | Financial Guarantee | Letter of Credit</t>
  </si>
  <si>
    <t>Credit facility, amount outstanding</t>
  </si>
  <si>
    <t>Point Street Apartments | Maximum</t>
  </si>
  <si>
    <t>Commitment to invest in a development project (up to)</t>
  </si>
  <si>
    <t>88.00%</t>
  </si>
  <si>
    <t>Point Street Apartments | Maximum | Beatty Development Group</t>
  </si>
  <si>
    <t>Senior construction loan (up to)</t>
  </si>
  <si>
    <t>Annapolis Junction Town Center</t>
  </si>
  <si>
    <t>Note receivable maximum principal balance</t>
  </si>
  <si>
    <t>Number of hotel rooms (room) | room</t>
  </si>
  <si>
    <t>Noncontrolling interest ownership percentage in properties</t>
  </si>
  <si>
    <t>Percentage of voting interests acquired option to purchase additional interests</t>
  </si>
  <si>
    <t>Time period after the project completion date in which the company can exercise additional interests purchase option</t>
  </si>
  <si>
    <t>Notes receivable interest reserve</t>
  </si>
  <si>
    <t>Annapolis Junction Town Center | Loans Receivable</t>
  </si>
  <si>
    <t>10.00%</t>
  </si>
  <si>
    <t>Annapolis Junction Town Center | Financial Guarantee</t>
  </si>
  <si>
    <t>Annapolis Junction Town Center | AJAO | Loans Receivable</t>
  </si>
  <si>
    <t>Percentage of debt required to be paid</t>
  </si>
  <si>
    <t>Annapolis Junction Town Center | Maximum</t>
  </si>
  <si>
    <t>Annapolis Junction Town Center | Maximum | AJAO</t>
  </si>
  <si>
    <t>Whole Foods Anchored Center | Loans Receivable | Mezzanine Loan</t>
  </si>
  <si>
    <t>Loan interest at annual rate</t>
  </si>
  <si>
    <t>15.00%</t>
  </si>
  <si>
    <t>Whole Foods Anchored Center | Loans Receivable | Mezzanine Loan | Subsequent Event</t>
  </si>
  <si>
    <t>Whole Foods Anchored Center | Loans Receivable | Mezzanine Loan | North Decatur Square Holdings, LLC</t>
  </si>
  <si>
    <t>Investment in development</t>
  </si>
  <si>
    <t>Whole Foods Anchored Center | Loans Receivable | Mezzanine Loan | Delray Plaza Holdings, LLC | Subsequent Event</t>
  </si>
  <si>
    <t>Whole Foods Anchored Center | Loans Receivable | Decatur, Georgia</t>
  </si>
  <si>
    <t>Whole Foods Anchored Center | Loans Receivable | Delray Beach, Florida | Subsequent Event</t>
  </si>
  <si>
    <t>Indebtedness - Additional Information (Details) - USD ($)</t>
  </si>
  <si>
    <t>Oct. 13, 2017</t>
  </si>
  <si>
    <t>Apr. 07, 2017</t>
  </si>
  <si>
    <t>Feb. 01, 2017</t>
  </si>
  <si>
    <t>Oct. 31, 2017</t>
  </si>
  <si>
    <t>Oct. 26, 2017</t>
  </si>
  <si>
    <t>Sep. 01, 2017</t>
  </si>
  <si>
    <t>Aug. 09, 2017</t>
  </si>
  <si>
    <t>Jun. 29, 2017</t>
  </si>
  <si>
    <t>Mar. 31, 2017</t>
  </si>
  <si>
    <t>Feb. 24, 2017</t>
  </si>
  <si>
    <t>Feb. 20, 2015</t>
  </si>
  <si>
    <t>Harrisonburg Regal</t>
  </si>
  <si>
    <t>Repayments of long-term debt</t>
  </si>
  <si>
    <t>Commonwealth Of Virginia | Chesapeake, Virginia</t>
  </si>
  <si>
    <t>Hanbury Village</t>
  </si>
  <si>
    <t>Stated interest rate</t>
  </si>
  <si>
    <t>3.78%</t>
  </si>
  <si>
    <t>The Cosmopolitan</t>
  </si>
  <si>
    <t>3.35%</t>
  </si>
  <si>
    <t>3.75%</t>
  </si>
  <si>
    <t>Subsequent Event | Liberty Apartments</t>
  </si>
  <si>
    <t>Note Payable Five | North Point Center</t>
  </si>
  <si>
    <t>Construction Loans</t>
  </si>
  <si>
    <t>Borrowings under construction loans</t>
  </si>
  <si>
    <t>Construction Loans | Harding Place</t>
  </si>
  <si>
    <t>Construction loan</t>
  </si>
  <si>
    <t>Construction Loans | Town Center Phase VI | Virginia Beach, Virginia</t>
  </si>
  <si>
    <t>Operating Partnership | Unsecured Debt | New Credit Facility</t>
  </si>
  <si>
    <t>Aggregate capacity under the credit facility</t>
  </si>
  <si>
    <t>Operating Partnership | Unsecured Debt | New Credit Facility | Subsequent Event</t>
  </si>
  <si>
    <t>Operating Partnership | Unsecured Debt | New Credit Facility | Revolving Credit Facility</t>
  </si>
  <si>
    <t>Interest rate on credit facility as of end of period</t>
  </si>
  <si>
    <t>2.78%</t>
  </si>
  <si>
    <t>Revolving credit facility, extension option</t>
  </si>
  <si>
    <t>Operating Partnership | Unsecured Debt | New Credit Facility | Revolving Credit Facility | Subsequent Event</t>
  </si>
  <si>
    <t>Increase in borrowing</t>
  </si>
  <si>
    <t>Operating Partnership | Unsecured Debt | New Credit Facility | Revolving Credit Facility | LIBOR | Minimum</t>
  </si>
  <si>
    <t>Stated interest rate, basis spread on variable rate</t>
  </si>
  <si>
    <t>1.40%</t>
  </si>
  <si>
    <t>Operating Partnership | Unsecured Debt | New Credit Facility | Revolving Credit Facility | LIBOR | Maximum</t>
  </si>
  <si>
    <t>2.00%</t>
  </si>
  <si>
    <t>Operating Partnership | Unsecured Debt | New Credit Facility | Term Loan Facility</t>
  </si>
  <si>
    <t>2.74%</t>
  </si>
  <si>
    <t>Operating Partnership | Unsecured Debt | New Credit Facility | Term Loan Facility | Subsequent Event</t>
  </si>
  <si>
    <t>Operating Partnership | Unsecured Debt | New Credit Facility | Term Loan Facility | LIBOR | Minimum</t>
  </si>
  <si>
    <t>1.35%</t>
  </si>
  <si>
    <t>Operating Partnership | Unsecured Debt | New Credit Facility | Term Loan Facility | LIBOR | Maximum</t>
  </si>
  <si>
    <t>1.95%</t>
  </si>
  <si>
    <t>Derivative Financial Instruments - Additional Information (Details) - USD ($)</t>
  </si>
  <si>
    <t>Sep. 18, 2017</t>
  </si>
  <si>
    <t>Jun. 23, 2017</t>
  </si>
  <si>
    <t>Feb. 07, 2017</t>
  </si>
  <si>
    <t>Derivatives</t>
  </si>
  <si>
    <t>Interest rate agreement, notional amount</t>
  </si>
  <si>
    <t>Interest Rate Swaps</t>
  </si>
  <si>
    <t>Loss on termination of North Point Center Note interest rate swap</t>
  </si>
  <si>
    <t>Interest Rate Caps</t>
  </si>
  <si>
    <t>Interest rate cap agreement, strike price</t>
  </si>
  <si>
    <t>1.50%</t>
  </si>
  <si>
    <t>Interest rate cap agreement, premium (less than)</t>
  </si>
  <si>
    <t>Derivative Financial Instruments - Schedule of Derivatives (Details) - USD ($)</t>
  </si>
  <si>
    <t>Notional Amount</t>
  </si>
  <si>
    <t>Asset, Fair Value</t>
  </si>
  <si>
    <t>Liability, Fair Value</t>
  </si>
  <si>
    <t>Total change in fair value of interest rate derivatives</t>
  </si>
  <si>
    <t>Interest rate swaps</t>
  </si>
  <si>
    <t>Interest rate caps</t>
  </si>
  <si>
    <t>Equity - Additional Information (Details) - USD ($)</t>
  </si>
  <si>
    <t>Oct. 05, 2017</t>
  </si>
  <si>
    <t>Oct. 02, 2017</t>
  </si>
  <si>
    <t>Aug. 04, 2017</t>
  </si>
  <si>
    <t>Jul. 06, 2017</t>
  </si>
  <si>
    <t>May 12, 2017</t>
  </si>
  <si>
    <t>Apr. 06, 2017</t>
  </si>
  <si>
    <t>Jan. 10, 2017</t>
  </si>
  <si>
    <t>Jan. 05, 2017</t>
  </si>
  <si>
    <t>May 04, 2016</t>
  </si>
  <si>
    <t>Jul. 10, 2015</t>
  </si>
  <si>
    <t>Class of Stock</t>
  </si>
  <si>
    <t>Authorized capital shares of common stock (in shares)</t>
  </si>
  <si>
    <t>Authorized capital shares of preferred stock (in shares)</t>
  </si>
  <si>
    <t>Preferred stock issued (in shares)</t>
  </si>
  <si>
    <t>Preferred stock outstanding (in shares)</t>
  </si>
  <si>
    <t>Redeemable noncontrolling interest, equity percentage</t>
  </si>
  <si>
    <t>20.00%</t>
  </si>
  <si>
    <t>Percentage of Operating Partnership held</t>
  </si>
  <si>
    <t>71.60%</t>
  </si>
  <si>
    <t>68.10%</t>
  </si>
  <si>
    <t>Aggregate cash dividends and distributions, paid</t>
  </si>
  <si>
    <t>Town Center Phase VI</t>
  </si>
  <si>
    <t>Class A units</t>
  </si>
  <si>
    <t>0.00%</t>
  </si>
  <si>
    <t>Class A Units not held by Company (in shares)</t>
  </si>
  <si>
    <t>Class A units | Subsequent Event</t>
  </si>
  <si>
    <t>Units redeemed during the period (in shares)</t>
  </si>
  <si>
    <t>Payments for redemption of partnership units</t>
  </si>
  <si>
    <t>Class A units | Town Center Phase VI</t>
  </si>
  <si>
    <t>Acquisition, common units/shares issued or to be issued (in shares)</t>
  </si>
  <si>
    <t>Class A units | Operating Partnership</t>
  </si>
  <si>
    <t>Class A units | Operating Partnership | Subsequent Event</t>
  </si>
  <si>
    <t>Class B units | Columbus Village</t>
  </si>
  <si>
    <t>Class C units | Columbus Village</t>
  </si>
  <si>
    <t>Shares issued through public offering (in shares)</t>
  </si>
  <si>
    <t>Common Stock | Subsequent Event</t>
  </si>
  <si>
    <t>Common Stock | New ATM Program</t>
  </si>
  <si>
    <t>Maximum aggregate offering price of shares to be sold (up to)</t>
  </si>
  <si>
    <t>Common Stock | Prior ATM Program</t>
  </si>
  <si>
    <t>Numbers shares issued and sold, weighted average price per share (in dollars per share)</t>
  </si>
  <si>
    <t>Net proceeds after offering costs and commissions from sale of shares</t>
  </si>
  <si>
    <t>Common Stock | Underwritten Public Offering</t>
  </si>
  <si>
    <t>Issuance of common stock, price per share (in dollars per share)</t>
  </si>
  <si>
    <t>Stock-Based Compensation - Additional Information (Details) - USD ($) $ / shares in Units, $ in Millions</t>
  </si>
  <si>
    <t>Jun. 14, 2017</t>
  </si>
  <si>
    <t>Jun. 13, 2017</t>
  </si>
  <si>
    <t>Share-based Compensation Arrangement by Share-based Payment Award</t>
  </si>
  <si>
    <t>Stock-based compensation expense</t>
  </si>
  <si>
    <t>Restricted Stock</t>
  </si>
  <si>
    <t>Restricted stock granted (in shares)</t>
  </si>
  <si>
    <t>Restricted stock granted, grant date fair value (in dollars per share)</t>
  </si>
  <si>
    <t>Employee restricted stock award, vesting period</t>
  </si>
  <si>
    <t>2 years</t>
  </si>
  <si>
    <t>Non-employee restricted stock award vest grant over period</t>
  </si>
  <si>
    <t>Nonvested restricted shares outstanding (in shares)</t>
  </si>
  <si>
    <t>Unrecognized compensation cost</t>
  </si>
  <si>
    <t>Unrecognized compensation cost, recognition period</t>
  </si>
  <si>
    <t>23 months</t>
  </si>
  <si>
    <t>Restricted Stock | Share-based Compensation Award, Tranche One</t>
  </si>
  <si>
    <t>Restricted stock award, percentage vested on grant date</t>
  </si>
  <si>
    <t>33.33%</t>
  </si>
  <si>
    <t>Restricted Stock | Share-based Compensation Award, Tranche Two</t>
  </si>
  <si>
    <t>66.66%</t>
  </si>
  <si>
    <t>Restricted Stock | Share-based Compensation Award, Tranche Three</t>
  </si>
  <si>
    <t>Amended and Restated 2013 Equity Incentive Plan</t>
  </si>
  <si>
    <t>Number of additional shares authorized (in shares)</t>
  </si>
  <si>
    <t>Number of shares reserved for issuance (in shares)</t>
  </si>
  <si>
    <t>Shares available for issuance (in shares)</t>
  </si>
  <si>
    <t>Long Term Incentive Plan | Restricted Stock Units (RSUs)</t>
  </si>
  <si>
    <t>Performance period</t>
  </si>
  <si>
    <t>3 years</t>
  </si>
  <si>
    <t>Service period</t>
  </si>
  <si>
    <t>Fair Value of Financial Instruments - Carrying Amounts and Fair Values of Financial Instruments Measured based on Level Two Inputs (Detail) - USD ($) $ in Thousands</t>
  </si>
  <si>
    <t>Carrying Value</t>
  </si>
  <si>
    <t>Carrying Value | Interest rate swaps</t>
  </si>
  <si>
    <t>Interest rate liabilities</t>
  </si>
  <si>
    <t>Interest rate assets</t>
  </si>
  <si>
    <t>Carrying Value | Interest rate caps</t>
  </si>
  <si>
    <t>Fair Value | Level 2</t>
  </si>
  <si>
    <t>Fair Value | Level 2 | Interest rate swaps</t>
  </si>
  <si>
    <t>Fair Value | Level 2 | Interest rate caps</t>
  </si>
  <si>
    <t>Related Party Transactions - Additional Information (Details) - USD ($) $ in Millions</t>
  </si>
  <si>
    <t>May 13, 2013</t>
  </si>
  <si>
    <t>Construction Contracts</t>
  </si>
  <si>
    <t>Revenue from contracts with affiliated entities</t>
  </si>
  <si>
    <t>Construction Contracts | Maximum</t>
  </si>
  <si>
    <t>Gross profit from related parties</t>
  </si>
  <si>
    <t>Real Estate Service Fees</t>
  </si>
  <si>
    <t>Cost Reimbursements</t>
  </si>
  <si>
    <t>Tax Protection Agreements | Operating Partnership</t>
  </si>
  <si>
    <t>Period of opportunity to guarantee debt</t>
  </si>
  <si>
    <t>10 years</t>
  </si>
  <si>
    <t>Tax Protection Agreements | Operating Partnership | Executive Officers</t>
  </si>
  <si>
    <t>Guarantee of debt</t>
  </si>
  <si>
    <t>Tax Protection Agreements | Maximum | Operating Partnership</t>
  </si>
  <si>
    <t>Future sale period for properties</t>
  </si>
  <si>
    <t>7 years</t>
  </si>
  <si>
    <t>Future sale period for properties in limited number of cases</t>
  </si>
  <si>
    <t>Commitments and Contingencies - Additional Information (Details) - USD ($) $ in Millions</t>
  </si>
  <si>
    <t>Line of credit, performance and payment bonds</t>
  </si>
  <si>
    <t>Financial Guarantee | Letter of Credit | Point Street Apartments</t>
  </si>
  <si>
    <t>Financial Guarantee | Construction Loans | Letter of Credit</t>
  </si>
  <si>
    <t>Operating Partnership</t>
  </si>
  <si>
    <t>Outstanding letters of cred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918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44936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6225</v>
      </c>
      <c r="C3" s="7" t="n">
        <v>894078</v>
      </c>
    </row>
    <row r="4" spans="1:3">
      <c r="A4" s="4" t="s">
        <v>28</v>
      </c>
      <c r="B4" s="5" t="n">
        <v>680</v>
      </c>
      <c r="C4" s="5" t="n">
        <v>680</v>
      </c>
    </row>
    <row r="5" spans="1:3">
      <c r="A5" s="4" t="s">
        <v>29</v>
      </c>
      <c r="B5" s="5" t="n">
        <v>62948</v>
      </c>
      <c r="C5" s="5" t="n">
        <v>13529</v>
      </c>
    </row>
    <row r="6" spans="1:3">
      <c r="A6" s="4" t="s">
        <v>30</v>
      </c>
      <c r="B6" s="5" t="n">
        <v>969853</v>
      </c>
      <c r="C6" s="5" t="n">
        <v>908287</v>
      </c>
    </row>
    <row r="7" spans="1:3">
      <c r="A7" s="4" t="s">
        <v>31</v>
      </c>
      <c r="B7" s="5" t="n">
        <v>-157932</v>
      </c>
      <c r="C7" s="5" t="n">
        <v>-139553</v>
      </c>
    </row>
    <row r="8" spans="1:3">
      <c r="A8" s="4" t="s">
        <v>32</v>
      </c>
      <c r="B8" s="5" t="n">
        <v>811921</v>
      </c>
      <c r="C8" s="5" t="n">
        <v>768734</v>
      </c>
    </row>
    <row r="9" spans="1:3">
      <c r="A9" s="4" t="s">
        <v>33</v>
      </c>
      <c r="B9" s="5" t="n">
        <v>19721</v>
      </c>
      <c r="C9" s="5" t="n">
        <v>21942</v>
      </c>
    </row>
    <row r="10" spans="1:3">
      <c r="A10" s="4" t="s">
        <v>34</v>
      </c>
      <c r="B10" s="5" t="n">
        <v>3195</v>
      </c>
      <c r="C10" s="5" t="n">
        <v>3251</v>
      </c>
    </row>
    <row r="11" spans="1:3">
      <c r="A11" s="4" t="s">
        <v>35</v>
      </c>
      <c r="B11" s="5" t="n">
        <v>15826</v>
      </c>
      <c r="C11" s="5" t="n">
        <v>15052</v>
      </c>
    </row>
    <row r="12" spans="1:3">
      <c r="A12" s="4" t="s">
        <v>36</v>
      </c>
      <c r="B12" s="5" t="n">
        <v>75522</v>
      </c>
      <c r="C12" s="5" t="n">
        <v>59546</v>
      </c>
    </row>
    <row r="13" spans="1:3">
      <c r="A13" s="4" t="s">
        <v>37</v>
      </c>
      <c r="B13" s="5" t="n">
        <v>35923</v>
      </c>
      <c r="C13" s="5" t="n">
        <v>39433</v>
      </c>
    </row>
    <row r="14" spans="1:3">
      <c r="A14" s="4" t="s">
        <v>38</v>
      </c>
      <c r="B14" s="5" t="n">
        <v>110</v>
      </c>
      <c r="C14" s="5" t="n">
        <v>110</v>
      </c>
    </row>
    <row r="15" spans="1:3">
      <c r="A15" s="4" t="s">
        <v>39</v>
      </c>
      <c r="B15" s="5" t="n">
        <v>11169</v>
      </c>
      <c r="C15" s="5" t="n">
        <v>10235</v>
      </c>
    </row>
    <row r="16" spans="1:3">
      <c r="A16" s="4" t="s">
        <v>40</v>
      </c>
      <c r="B16" s="5" t="n">
        <v>57611</v>
      </c>
      <c r="C16" s="5" t="n">
        <v>64165</v>
      </c>
    </row>
    <row r="17" spans="1:3">
      <c r="A17" s="4" t="s">
        <v>41</v>
      </c>
      <c r="B17" s="5" t="n">
        <v>1030998</v>
      </c>
      <c r="C17" s="5" t="n">
        <v>982468</v>
      </c>
    </row>
    <row r="18" spans="1:3">
      <c r="A18" s="3" t="s">
        <v>42</v>
      </c>
    </row>
    <row r="19" spans="1:3">
      <c r="A19" s="4" t="s">
        <v>43</v>
      </c>
      <c r="B19" s="5" t="n">
        <v>488609</v>
      </c>
      <c r="C19" s="5" t="n">
        <v>522180</v>
      </c>
    </row>
    <row r="20" spans="1:3">
      <c r="A20" s="4" t="s">
        <v>44</v>
      </c>
      <c r="B20" s="5" t="n">
        <v>14383</v>
      </c>
      <c r="C20" s="5" t="n">
        <v>10804</v>
      </c>
    </row>
    <row r="21" spans="1:3">
      <c r="A21" s="4" t="s">
        <v>45</v>
      </c>
      <c r="B21" s="5" t="n">
        <v>48160</v>
      </c>
      <c r="C21" s="5" t="n">
        <v>51130</v>
      </c>
    </row>
    <row r="22" spans="1:3">
      <c r="A22" s="4" t="s">
        <v>46</v>
      </c>
      <c r="B22" s="5" t="n">
        <v>5232</v>
      </c>
      <c r="C22" s="5" t="n">
        <v>10167</v>
      </c>
    </row>
    <row r="23" spans="1:3">
      <c r="A23" s="4" t="s">
        <v>47</v>
      </c>
      <c r="B23" s="5" t="n">
        <v>41181</v>
      </c>
      <c r="C23" s="5" t="n">
        <v>39209</v>
      </c>
    </row>
    <row r="24" spans="1:3">
      <c r="A24" s="4" t="s">
        <v>48</v>
      </c>
      <c r="B24" s="5" t="n">
        <v>597565</v>
      </c>
      <c r="C24" s="5" t="n">
        <v>633490</v>
      </c>
    </row>
    <row r="25" spans="1:3">
      <c r="A25" s="4" t="s">
        <v>49</v>
      </c>
      <c r="B25" s="5" t="n">
        <v>2000</v>
      </c>
      <c r="C25" s="5" t="n">
        <v>0</v>
      </c>
    </row>
    <row r="26" spans="1:3">
      <c r="A26" s="3" t="s">
        <v>50</v>
      </c>
    </row>
    <row r="27" spans="1:3">
      <c r="A27" s="4" t="s">
        <v>51</v>
      </c>
      <c r="B27" s="5" t="n">
        <v>0</v>
      </c>
      <c r="C27" s="5" t="n">
        <v>0</v>
      </c>
    </row>
    <row r="28" spans="1:3">
      <c r="A28" s="4" t="s">
        <v>52</v>
      </c>
      <c r="B28" s="5" t="n">
        <v>449</v>
      </c>
      <c r="C28" s="5" t="n">
        <v>374</v>
      </c>
    </row>
    <row r="29" spans="1:3">
      <c r="A29" s="4" t="s">
        <v>53</v>
      </c>
      <c r="B29" s="5" t="n">
        <v>288485</v>
      </c>
      <c r="C29" s="5" t="n">
        <v>197114</v>
      </c>
    </row>
    <row r="30" spans="1:3">
      <c r="A30" s="4" t="s">
        <v>54</v>
      </c>
      <c r="B30" s="5" t="n">
        <v>-56755</v>
      </c>
      <c r="C30" s="5" t="n">
        <v>-49345</v>
      </c>
    </row>
    <row r="31" spans="1:3">
      <c r="A31" s="4" t="s">
        <v>55</v>
      </c>
      <c r="B31" s="5" t="n">
        <v>232179</v>
      </c>
      <c r="C31" s="5" t="n">
        <v>148143</v>
      </c>
    </row>
    <row r="32" spans="1:3">
      <c r="A32" s="4" t="s">
        <v>56</v>
      </c>
      <c r="B32" s="5" t="n">
        <v>199254</v>
      </c>
      <c r="C32" s="5" t="n">
        <v>200835</v>
      </c>
    </row>
    <row r="33" spans="1:3">
      <c r="A33" s="4" t="s">
        <v>57</v>
      </c>
      <c r="B33" s="5" t="n">
        <v>431433</v>
      </c>
      <c r="C33" s="5" t="n">
        <v>348978</v>
      </c>
    </row>
    <row r="34" spans="1:3">
      <c r="A34" s="4" t="s">
        <v>58</v>
      </c>
      <c r="B34" s="7" t="n">
        <v>1030998</v>
      </c>
      <c r="C34" s="7" t="n">
        <v>982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row r="6" spans="1:2">
      <c r="A6" s="4" t="s">
        <v>206</v>
      </c>
      <c r="B6" s="4" t="s">
        <v>207</v>
      </c>
    </row>
    <row r="7" spans="1:2">
      <c r="A7" s="4" t="s">
        <v>208</v>
      </c>
      <c r="B7" s="4" t="s">
        <v>209</v>
      </c>
    </row>
    <row r="8" spans="1:2">
      <c r="A8" s="4" t="s">
        <v>168</v>
      </c>
      <c r="B8" s="4" t="s">
        <v>210</v>
      </c>
    </row>
    <row r="9" spans="1:2">
      <c r="A9" s="4" t="s">
        <v>183</v>
      </c>
      <c r="B9" s="4" t="s">
        <v>211</v>
      </c>
    </row>
    <row r="10" spans="1:2">
      <c r="A10" s="4" t="s">
        <v>192</v>
      </c>
      <c r="B10" s="4" t="s">
        <v>212</v>
      </c>
    </row>
    <row r="11" spans="1:2">
      <c r="A11" s="4" t="s">
        <v>213</v>
      </c>
      <c r="B11"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outlineLevelCol="0"/>
  <cols>
    <col customWidth="1" max="1" min="1" width="66"/>
    <col customWidth="1" max="2" min="2" width="15"/>
  </cols>
  <sheetData>
    <row r="1" spans="1:2">
      <c r="A1" s="1" t="s">
        <v>236</v>
      </c>
      <c r="B1" s="2" t="s">
        <v>1</v>
      </c>
    </row>
    <row r="2" spans="1:2">
      <c r="B2" s="2" t="s">
        <v>2</v>
      </c>
    </row>
    <row r="3" spans="1:2">
      <c r="A3" s="4" t="s">
        <v>237</v>
      </c>
    </row>
    <row r="4" spans="1:2">
      <c r="A4" s="3" t="s">
        <v>238</v>
      </c>
    </row>
    <row r="5" spans="1:2">
      <c r="A5" s="4" t="s">
        <v>239</v>
      </c>
      <c r="B5" s="4" t="s">
        <v>240</v>
      </c>
    </row>
    <row r="6" spans="1:2">
      <c r="A6" s="4" t="s">
        <v>241</v>
      </c>
    </row>
    <row r="7" spans="1:2">
      <c r="A7" s="3" t="s">
        <v>238</v>
      </c>
    </row>
    <row r="8" spans="1:2">
      <c r="A8" s="4" t="s">
        <v>239</v>
      </c>
      <c r="B8" s="4" t="s">
        <v>242</v>
      </c>
    </row>
    <row r="9" spans="1:2">
      <c r="A9" s="4" t="s">
        <v>243</v>
      </c>
    </row>
    <row r="10" spans="1:2">
      <c r="A10" s="3" t="s">
        <v>238</v>
      </c>
    </row>
    <row r="11" spans="1:2">
      <c r="A11" s="4" t="s">
        <v>239</v>
      </c>
      <c r="B11" s="4" t="s">
        <v>242</v>
      </c>
    </row>
    <row r="12" spans="1:2">
      <c r="A12" s="4" t="s">
        <v>244</v>
      </c>
    </row>
    <row r="13" spans="1:2">
      <c r="A13" s="3" t="s">
        <v>238</v>
      </c>
    </row>
    <row r="14" spans="1:2">
      <c r="A14" s="4" t="s">
        <v>245</v>
      </c>
      <c r="B14" s="4" t="s">
        <v>246</v>
      </c>
    </row>
    <row r="15" spans="1:2">
      <c r="A15" s="4" t="s">
        <v>247</v>
      </c>
    </row>
    <row r="16" spans="1:2">
      <c r="A16" s="3" t="s">
        <v>238</v>
      </c>
    </row>
    <row r="17" spans="1:2">
      <c r="A17" s="4" t="s">
        <v>245</v>
      </c>
      <c r="B17" s="4" t="s">
        <v>246</v>
      </c>
    </row>
    <row r="18" spans="1:2">
      <c r="A18" s="4" t="s">
        <v>248</v>
      </c>
    </row>
    <row r="19" spans="1:2">
      <c r="A19" s="3" t="s">
        <v>238</v>
      </c>
    </row>
    <row r="20" spans="1:2">
      <c r="A20" s="4" t="s">
        <v>245</v>
      </c>
      <c r="B20" s="4" t="s">
        <v>246</v>
      </c>
    </row>
    <row r="21" spans="1:2">
      <c r="A21" s="4" t="s">
        <v>249</v>
      </c>
    </row>
    <row r="22" spans="1:2">
      <c r="A22" s="3" t="s">
        <v>238</v>
      </c>
    </row>
    <row r="23" spans="1:2">
      <c r="A23" s="4" t="s">
        <v>245</v>
      </c>
      <c r="B23" s="4" t="s">
        <v>246</v>
      </c>
    </row>
    <row r="24" spans="1:2">
      <c r="A24" s="4" t="s">
        <v>250</v>
      </c>
    </row>
    <row r="25" spans="1:2">
      <c r="A25" s="3" t="s">
        <v>238</v>
      </c>
    </row>
    <row r="26" spans="1:2">
      <c r="A26" s="4" t="s">
        <v>245</v>
      </c>
      <c r="B26" s="4" t="s">
        <v>246</v>
      </c>
    </row>
    <row r="27" spans="1:2">
      <c r="A27" s="4" t="s">
        <v>251</v>
      </c>
    </row>
    <row r="28" spans="1:2">
      <c r="A28" s="3" t="s">
        <v>238</v>
      </c>
    </row>
    <row r="29" spans="1:2">
      <c r="A29" s="4" t="s">
        <v>245</v>
      </c>
      <c r="B29" s="4" t="s">
        <v>246</v>
      </c>
    </row>
    <row r="30" spans="1:2">
      <c r="A30" s="4" t="s">
        <v>252</v>
      </c>
    </row>
    <row r="31" spans="1:2">
      <c r="A31" s="3" t="s">
        <v>238</v>
      </c>
    </row>
    <row r="32" spans="1:2">
      <c r="A32" s="4" t="s">
        <v>245</v>
      </c>
      <c r="B32" s="4" t="s">
        <v>246</v>
      </c>
    </row>
    <row r="33" spans="1:2">
      <c r="A33" s="4" t="s">
        <v>253</v>
      </c>
    </row>
    <row r="34" spans="1:2">
      <c r="A34" s="3" t="s">
        <v>238</v>
      </c>
    </row>
    <row r="35" spans="1:2">
      <c r="A35" s="4" t="s">
        <v>245</v>
      </c>
      <c r="B35" s="4" t="s">
        <v>246</v>
      </c>
    </row>
    <row r="36" spans="1:2">
      <c r="A36" s="4" t="s">
        <v>254</v>
      </c>
    </row>
    <row r="37" spans="1:2">
      <c r="A37" s="3" t="s">
        <v>238</v>
      </c>
    </row>
    <row r="38" spans="1:2">
      <c r="A38" s="4" t="s">
        <v>245</v>
      </c>
      <c r="B38" s="4" t="s">
        <v>246</v>
      </c>
    </row>
    <row r="39" spans="1:2">
      <c r="A39" s="4" t="s">
        <v>255</v>
      </c>
    </row>
    <row r="40" spans="1:2">
      <c r="A40" s="3" t="s">
        <v>238</v>
      </c>
    </row>
    <row r="41" spans="1:2">
      <c r="A41" s="4" t="s">
        <v>245</v>
      </c>
      <c r="B41" s="4" t="s">
        <v>256</v>
      </c>
    </row>
    <row r="42" spans="1:2">
      <c r="A42" s="4" t="s">
        <v>257</v>
      </c>
    </row>
    <row r="43" spans="1:2">
      <c r="A43" s="3" t="s">
        <v>238</v>
      </c>
    </row>
    <row r="44" spans="1:2">
      <c r="A44" s="4" t="s">
        <v>245</v>
      </c>
      <c r="B44" s="4" t="s">
        <v>246</v>
      </c>
    </row>
    <row r="45" spans="1:2">
      <c r="A45" s="4" t="s">
        <v>258</v>
      </c>
    </row>
    <row r="46" spans="1:2">
      <c r="A46" s="3" t="s">
        <v>238</v>
      </c>
    </row>
    <row r="47" spans="1:2">
      <c r="A47" s="4" t="s">
        <v>245</v>
      </c>
      <c r="B47" s="4" t="s">
        <v>246</v>
      </c>
    </row>
    <row r="48" spans="1:2">
      <c r="A48" s="4" t="s">
        <v>259</v>
      </c>
    </row>
    <row r="49" spans="1:2">
      <c r="A49" s="3" t="s">
        <v>238</v>
      </c>
    </row>
    <row r="50" spans="1:2">
      <c r="A50" s="4" t="s">
        <v>245</v>
      </c>
      <c r="B50" s="4" t="s">
        <v>246</v>
      </c>
    </row>
    <row r="51" spans="1:2">
      <c r="A51" s="4" t="s">
        <v>260</v>
      </c>
    </row>
    <row r="52" spans="1:2">
      <c r="A52" s="3" t="s">
        <v>238</v>
      </c>
    </row>
    <row r="53" spans="1:2">
      <c r="A53" s="4" t="s">
        <v>245</v>
      </c>
      <c r="B53" s="4" t="s">
        <v>246</v>
      </c>
    </row>
    <row r="54" spans="1:2">
      <c r="A54" s="4" t="s">
        <v>261</v>
      </c>
    </row>
    <row r="55" spans="1:2">
      <c r="A55" s="3" t="s">
        <v>238</v>
      </c>
    </row>
    <row r="56" spans="1:2">
      <c r="A56" s="4" t="s">
        <v>245</v>
      </c>
      <c r="B56" s="4" t="s">
        <v>246</v>
      </c>
    </row>
    <row r="57" spans="1:2">
      <c r="A57" s="4" t="s">
        <v>262</v>
      </c>
    </row>
    <row r="58" spans="1:2">
      <c r="A58" s="3" t="s">
        <v>238</v>
      </c>
    </row>
    <row r="59" spans="1:2">
      <c r="A59" s="4" t="s">
        <v>245</v>
      </c>
      <c r="B59" s="4" t="s">
        <v>246</v>
      </c>
    </row>
    <row r="60" spans="1:2">
      <c r="A60" s="4" t="s">
        <v>263</v>
      </c>
    </row>
    <row r="61" spans="1:2">
      <c r="A61" s="3" t="s">
        <v>238</v>
      </c>
    </row>
    <row r="62" spans="1:2">
      <c r="A62" s="4" t="s">
        <v>245</v>
      </c>
      <c r="B62" s="4" t="s">
        <v>246</v>
      </c>
    </row>
    <row r="63" spans="1:2">
      <c r="A63" s="4" t="s">
        <v>264</v>
      </c>
    </row>
    <row r="64" spans="1:2">
      <c r="A64" s="3" t="s">
        <v>238</v>
      </c>
    </row>
    <row r="65" spans="1:2">
      <c r="A65" s="4" t="s">
        <v>245</v>
      </c>
      <c r="B65" s="4" t="s">
        <v>246</v>
      </c>
    </row>
    <row r="66" spans="1:2">
      <c r="A66" s="4" t="s">
        <v>265</v>
      </c>
    </row>
    <row r="67" spans="1:2">
      <c r="A67" s="3" t="s">
        <v>238</v>
      </c>
    </row>
    <row r="68" spans="1:2">
      <c r="A68" s="4" t="s">
        <v>245</v>
      </c>
      <c r="B68" s="4" t="s">
        <v>246</v>
      </c>
    </row>
    <row r="69" spans="1:2">
      <c r="A69" s="4" t="s">
        <v>266</v>
      </c>
    </row>
    <row r="70" spans="1:2">
      <c r="A70" s="3" t="s">
        <v>238</v>
      </c>
    </row>
    <row r="71" spans="1:2">
      <c r="A71" s="4" t="s">
        <v>245</v>
      </c>
      <c r="B71" s="4" t="s">
        <v>246</v>
      </c>
    </row>
    <row r="72" spans="1:2">
      <c r="A72" s="4" t="s">
        <v>267</v>
      </c>
    </row>
    <row r="73" spans="1:2">
      <c r="A73" s="3" t="s">
        <v>238</v>
      </c>
    </row>
    <row r="74" spans="1:2">
      <c r="A74" s="4" t="s">
        <v>245</v>
      </c>
      <c r="B74" s="4" t="s">
        <v>246</v>
      </c>
    </row>
    <row r="75" spans="1:2">
      <c r="A75" s="4" t="s">
        <v>268</v>
      </c>
    </row>
    <row r="76" spans="1:2">
      <c r="A76" s="3" t="s">
        <v>238</v>
      </c>
    </row>
    <row r="77" spans="1:2">
      <c r="A77" s="4" t="s">
        <v>245</v>
      </c>
      <c r="B77" s="4" t="s">
        <v>246</v>
      </c>
    </row>
    <row r="78" spans="1:2">
      <c r="A78" s="4" t="s">
        <v>269</v>
      </c>
    </row>
    <row r="79" spans="1:2">
      <c r="A79" s="3" t="s">
        <v>238</v>
      </c>
    </row>
    <row r="80" spans="1:2">
      <c r="A80" s="4" t="s">
        <v>245</v>
      </c>
      <c r="B80" s="4" t="s">
        <v>270</v>
      </c>
    </row>
    <row r="81" spans="1:2">
      <c r="A81" s="4" t="s">
        <v>271</v>
      </c>
    </row>
    <row r="82" spans="1:2">
      <c r="A82" s="3" t="s">
        <v>238</v>
      </c>
    </row>
    <row r="83" spans="1:2">
      <c r="A83" s="4" t="s">
        <v>245</v>
      </c>
      <c r="B83" s="4" t="s">
        <v>246</v>
      </c>
    </row>
    <row r="84" spans="1:2">
      <c r="A84" s="4" t="s">
        <v>272</v>
      </c>
    </row>
    <row r="85" spans="1:2">
      <c r="A85" s="3" t="s">
        <v>238</v>
      </c>
    </row>
    <row r="86" spans="1:2">
      <c r="A86" s="4" t="s">
        <v>245</v>
      </c>
      <c r="B86" s="4" t="s">
        <v>246</v>
      </c>
    </row>
    <row r="87" spans="1:2">
      <c r="A87" s="4" t="s">
        <v>273</v>
      </c>
    </row>
    <row r="88" spans="1:2">
      <c r="A88" s="3" t="s">
        <v>238</v>
      </c>
    </row>
    <row r="89" spans="1:2">
      <c r="A89" s="4" t="s">
        <v>245</v>
      </c>
      <c r="B89" s="4" t="s">
        <v>246</v>
      </c>
    </row>
    <row r="90" spans="1:2">
      <c r="A90" s="4" t="s">
        <v>274</v>
      </c>
    </row>
    <row r="91" spans="1:2">
      <c r="A91" s="3" t="s">
        <v>238</v>
      </c>
    </row>
    <row r="92" spans="1:2">
      <c r="A92" s="4" t="s">
        <v>245</v>
      </c>
      <c r="B92" s="4" t="s">
        <v>246</v>
      </c>
    </row>
    <row r="93" spans="1:2">
      <c r="A93" s="4" t="s">
        <v>275</v>
      </c>
    </row>
    <row r="94" spans="1:2">
      <c r="A94" s="3" t="s">
        <v>238</v>
      </c>
    </row>
    <row r="95" spans="1:2">
      <c r="A95" s="4" t="s">
        <v>245</v>
      </c>
      <c r="B95" s="4" t="s">
        <v>246</v>
      </c>
    </row>
    <row r="96" spans="1:2">
      <c r="A96" s="4" t="s">
        <v>276</v>
      </c>
    </row>
    <row r="97" spans="1:2">
      <c r="A97" s="3" t="s">
        <v>238</v>
      </c>
    </row>
    <row r="98" spans="1:2">
      <c r="A98" s="4" t="s">
        <v>245</v>
      </c>
      <c r="B98" s="4" t="s">
        <v>246</v>
      </c>
    </row>
    <row r="99" spans="1:2">
      <c r="A99" s="4" t="s">
        <v>277</v>
      </c>
    </row>
    <row r="100" spans="1:2">
      <c r="A100" s="3" t="s">
        <v>238</v>
      </c>
    </row>
    <row r="101" spans="1:2">
      <c r="A101" s="4" t="s">
        <v>245</v>
      </c>
      <c r="B101" s="4" t="s">
        <v>246</v>
      </c>
    </row>
    <row r="102" spans="1:2">
      <c r="A102" s="4" t="s">
        <v>278</v>
      </c>
    </row>
    <row r="103" spans="1:2">
      <c r="A103" s="3" t="s">
        <v>238</v>
      </c>
    </row>
    <row r="104" spans="1:2">
      <c r="A104" s="4" t="s">
        <v>245</v>
      </c>
      <c r="B104" s="4" t="s">
        <v>246</v>
      </c>
    </row>
    <row r="105" spans="1:2">
      <c r="A105" s="4" t="s">
        <v>279</v>
      </c>
    </row>
    <row r="106" spans="1:2">
      <c r="A106" s="3" t="s">
        <v>238</v>
      </c>
    </row>
    <row r="107" spans="1:2">
      <c r="A107" s="4" t="s">
        <v>245</v>
      </c>
      <c r="B107" s="4" t="s">
        <v>246</v>
      </c>
    </row>
    <row r="108" spans="1:2">
      <c r="A108" s="4" t="s">
        <v>280</v>
      </c>
    </row>
    <row r="109" spans="1:2">
      <c r="A109" s="3" t="s">
        <v>238</v>
      </c>
    </row>
    <row r="110" spans="1:2">
      <c r="A110" s="4" t="s">
        <v>245</v>
      </c>
      <c r="B110" s="4" t="s">
        <v>246</v>
      </c>
    </row>
    <row r="111" spans="1:2">
      <c r="A111" s="4" t="s">
        <v>281</v>
      </c>
    </row>
    <row r="112" spans="1:2">
      <c r="A112" s="3" t="s">
        <v>238</v>
      </c>
    </row>
    <row r="113" spans="1:2">
      <c r="A113" s="4" t="s">
        <v>245</v>
      </c>
      <c r="B113" s="4" t="s">
        <v>246</v>
      </c>
    </row>
    <row r="114" spans="1:2">
      <c r="A114" s="4" t="s">
        <v>282</v>
      </c>
    </row>
    <row r="115" spans="1:2">
      <c r="A115" s="3" t="s">
        <v>238</v>
      </c>
    </row>
    <row r="116" spans="1:2">
      <c r="A116" s="4" t="s">
        <v>245</v>
      </c>
      <c r="B116" s="4" t="s">
        <v>246</v>
      </c>
    </row>
    <row r="117" spans="1:2">
      <c r="A117" s="4" t="s">
        <v>283</v>
      </c>
    </row>
    <row r="118" spans="1:2">
      <c r="A118" s="3" t="s">
        <v>238</v>
      </c>
    </row>
    <row r="119" spans="1:2">
      <c r="A119" s="4" t="s">
        <v>245</v>
      </c>
      <c r="B119" s="4" t="s">
        <v>246</v>
      </c>
    </row>
    <row r="120" spans="1:2">
      <c r="A120" s="4" t="s">
        <v>284</v>
      </c>
    </row>
    <row r="121" spans="1:2">
      <c r="A121" s="3" t="s">
        <v>238</v>
      </c>
    </row>
    <row r="122" spans="1:2">
      <c r="A122" s="4" t="s">
        <v>245</v>
      </c>
      <c r="B122" s="4" t="s">
        <v>246</v>
      </c>
    </row>
    <row r="123" spans="1:2">
      <c r="A123" s="4" t="s">
        <v>285</v>
      </c>
    </row>
    <row r="124" spans="1:2">
      <c r="A124" s="3" t="s">
        <v>238</v>
      </c>
    </row>
    <row r="125" spans="1:2">
      <c r="A125" s="4" t="s">
        <v>245</v>
      </c>
      <c r="B125" s="4" t="s">
        <v>246</v>
      </c>
    </row>
    <row r="126" spans="1:2">
      <c r="A126" s="4" t="s">
        <v>286</v>
      </c>
    </row>
    <row r="127" spans="1:2">
      <c r="A127" s="3" t="s">
        <v>238</v>
      </c>
    </row>
    <row r="128" spans="1:2">
      <c r="A128" s="4" t="s">
        <v>245</v>
      </c>
      <c r="B128" s="4" t="s">
        <v>246</v>
      </c>
    </row>
    <row r="129" spans="1:2">
      <c r="A129" s="4" t="s">
        <v>287</v>
      </c>
    </row>
    <row r="130" spans="1:2">
      <c r="A130" s="3" t="s">
        <v>238</v>
      </c>
    </row>
    <row r="131" spans="1:2">
      <c r="A131" s="4" t="s">
        <v>245</v>
      </c>
      <c r="B131" s="4" t="s">
        <v>246</v>
      </c>
    </row>
    <row r="132" spans="1:2">
      <c r="A132" s="4" t="s">
        <v>288</v>
      </c>
    </row>
    <row r="133" spans="1:2">
      <c r="A133" s="3" t="s">
        <v>238</v>
      </c>
    </row>
    <row r="134" spans="1:2">
      <c r="A134" s="4" t="s">
        <v>245</v>
      </c>
      <c r="B134" s="4" t="s">
        <v>246</v>
      </c>
    </row>
    <row r="135" spans="1:2">
      <c r="A135" s="4" t="s">
        <v>289</v>
      </c>
    </row>
    <row r="136" spans="1:2">
      <c r="A136" s="3" t="s">
        <v>238</v>
      </c>
    </row>
    <row r="137" spans="1:2">
      <c r="A137" s="4" t="s">
        <v>245</v>
      </c>
      <c r="B137" s="4" t="s">
        <v>246</v>
      </c>
    </row>
    <row r="138" spans="1:2">
      <c r="A138" s="4" t="s">
        <v>290</v>
      </c>
    </row>
    <row r="139" spans="1:2">
      <c r="A139" s="3" t="s">
        <v>238</v>
      </c>
    </row>
    <row r="140" spans="1:2">
      <c r="A140" s="4" t="s">
        <v>245</v>
      </c>
      <c r="B140" s="4" t="s">
        <v>246</v>
      </c>
    </row>
    <row r="141" spans="1:2">
      <c r="A141" s="4" t="s">
        <v>291</v>
      </c>
    </row>
    <row r="142" spans="1:2">
      <c r="A142" s="3" t="s">
        <v>238</v>
      </c>
    </row>
    <row r="143" spans="1:2">
      <c r="A143" s="4" t="s">
        <v>245</v>
      </c>
      <c r="B143" s="4" t="s">
        <v>292</v>
      </c>
    </row>
    <row r="144" spans="1:2">
      <c r="A144" s="4" t="s">
        <v>293</v>
      </c>
    </row>
    <row r="145" spans="1:2">
      <c r="A145" s="3" t="s">
        <v>238</v>
      </c>
    </row>
    <row r="146" spans="1:2">
      <c r="A146" s="4" t="s">
        <v>245</v>
      </c>
      <c r="B146" s="4" t="s">
        <v>246</v>
      </c>
    </row>
    <row r="147" spans="1:2">
      <c r="A147" s="4" t="s">
        <v>294</v>
      </c>
    </row>
    <row r="148" spans="1:2">
      <c r="A148" s="3" t="s">
        <v>238</v>
      </c>
    </row>
    <row r="149" spans="1:2">
      <c r="A149" s="4" t="s">
        <v>245</v>
      </c>
      <c r="B149" s="4" t="s">
        <v>246</v>
      </c>
    </row>
    <row r="150" spans="1:2">
      <c r="A150" s="4" t="s">
        <v>295</v>
      </c>
    </row>
    <row r="151" spans="1:2">
      <c r="A151" s="3" t="s">
        <v>238</v>
      </c>
    </row>
    <row r="152" spans="1:2">
      <c r="A152" s="4" t="s">
        <v>245</v>
      </c>
      <c r="B152"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96</v>
      </c>
      <c r="B1" s="2" t="s">
        <v>1</v>
      </c>
    </row>
    <row r="2" spans="1:2">
      <c r="B2" s="2" t="s">
        <v>2</v>
      </c>
    </row>
    <row r="3" spans="1:2">
      <c r="A3" s="4" t="s">
        <v>297</v>
      </c>
    </row>
    <row r="4" spans="1:2">
      <c r="A4" s="3" t="s">
        <v>238</v>
      </c>
    </row>
    <row r="5" spans="1:2">
      <c r="A5" s="4" t="s">
        <v>239</v>
      </c>
      <c r="B5" s="4" t="s">
        <v>242</v>
      </c>
    </row>
    <row r="6" spans="1:2">
      <c r="A6" s="4" t="s">
        <v>298</v>
      </c>
    </row>
    <row r="7" spans="1:2">
      <c r="A7" s="3" t="s">
        <v>238</v>
      </c>
    </row>
    <row r="8" spans="1:2">
      <c r="A8" s="4" t="s">
        <v>245</v>
      </c>
      <c r="B8" s="4" t="s">
        <v>292</v>
      </c>
    </row>
    <row r="9" spans="1:2">
      <c r="A9" s="4" t="s">
        <v>299</v>
      </c>
    </row>
    <row r="10" spans="1:2">
      <c r="A10" s="3" t="s">
        <v>238</v>
      </c>
    </row>
    <row r="11" spans="1:2">
      <c r="A11" s="4" t="s">
        <v>245</v>
      </c>
      <c r="B11" s="4" t="s">
        <v>300</v>
      </c>
    </row>
    <row r="12" spans="1:2">
      <c r="A12" s="4" t="s">
        <v>301</v>
      </c>
    </row>
    <row r="13" spans="1:2">
      <c r="A13" s="3" t="s">
        <v>238</v>
      </c>
    </row>
    <row r="14" spans="1:2">
      <c r="A14" s="4" t="s">
        <v>245</v>
      </c>
      <c r="B14" s="4" t="s">
        <v>302</v>
      </c>
    </row>
    <row r="15" spans="1:2">
      <c r="A15" s="4" t="s">
        <v>303</v>
      </c>
    </row>
    <row r="16" spans="1:2">
      <c r="A16" s="3" t="s">
        <v>238</v>
      </c>
    </row>
    <row r="17" spans="1:2">
      <c r="A17" s="4" t="s">
        <v>245</v>
      </c>
      <c r="B17"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0</v>
      </c>
      <c r="D1" s="2" t="s">
        <v>1</v>
      </c>
    </row>
    <row r="2" spans="1:5">
      <c r="B2" s="2" t="s">
        <v>2</v>
      </c>
      <c r="C2" s="2" t="s">
        <v>71</v>
      </c>
      <c r="D2" s="2" t="s">
        <v>2</v>
      </c>
      <c r="E2" s="2" t="s">
        <v>71</v>
      </c>
    </row>
    <row r="3" spans="1:5">
      <c r="A3" s="3" t="s">
        <v>305</v>
      </c>
    </row>
    <row r="4" spans="1:5">
      <c r="A4" s="4" t="s">
        <v>73</v>
      </c>
      <c r="B4" s="7" t="n">
        <v>27096</v>
      </c>
      <c r="C4" s="7" t="n">
        <v>25305</v>
      </c>
      <c r="D4" s="7" t="n">
        <v>81083</v>
      </c>
      <c r="E4" s="7" t="n">
        <v>72839</v>
      </c>
    </row>
    <row r="5" spans="1:5">
      <c r="A5" s="4" t="s">
        <v>77</v>
      </c>
      <c r="B5" s="5" t="n">
        <v>6830</v>
      </c>
      <c r="C5" s="5" t="n">
        <v>5834</v>
      </c>
      <c r="D5" s="5" t="n">
        <v>19069</v>
      </c>
      <c r="E5" s="5" t="n">
        <v>16234</v>
      </c>
    </row>
    <row r="6" spans="1:5">
      <c r="A6" s="4" t="s">
        <v>78</v>
      </c>
      <c r="B6" s="5" t="n">
        <v>2693</v>
      </c>
      <c r="C6" s="5" t="n">
        <v>2356</v>
      </c>
      <c r="D6" s="5" t="n">
        <v>7797</v>
      </c>
      <c r="E6" s="5" t="n">
        <v>7087</v>
      </c>
    </row>
    <row r="7" spans="1:5">
      <c r="A7" s="4" t="s">
        <v>306</v>
      </c>
      <c r="B7" s="5" t="n">
        <v>41201</v>
      </c>
      <c r="C7" s="5" t="n">
        <v>38552</v>
      </c>
      <c r="D7" s="5" t="n">
        <v>161391</v>
      </c>
      <c r="E7" s="5" t="n">
        <v>108555</v>
      </c>
    </row>
    <row r="8" spans="1:5">
      <c r="A8" s="4" t="s">
        <v>307</v>
      </c>
      <c r="B8" s="5" t="n">
        <v>39377</v>
      </c>
      <c r="C8" s="5" t="n">
        <v>37274</v>
      </c>
      <c r="D8" s="5" t="n">
        <v>154588</v>
      </c>
      <c r="E8" s="5" t="n">
        <v>104336</v>
      </c>
    </row>
    <row r="9" spans="1:5">
      <c r="A9" s="4" t="s">
        <v>308</v>
      </c>
      <c r="B9" s="5" t="n">
        <v>7980</v>
      </c>
      <c r="C9" s="5" t="n">
        <v>6858</v>
      </c>
      <c r="D9" s="5" t="n">
        <v>24713</v>
      </c>
      <c r="E9" s="5" t="n">
        <v>19567</v>
      </c>
    </row>
    <row r="10" spans="1:5">
      <c r="A10" s="4" t="s">
        <v>309</v>
      </c>
    </row>
    <row r="11" spans="1:5">
      <c r="A11" s="3" t="s">
        <v>305</v>
      </c>
    </row>
    <row r="12" spans="1:5">
      <c r="A12" s="4" t="s">
        <v>308</v>
      </c>
      <c r="B12" s="5" t="n">
        <v>19397</v>
      </c>
      <c r="C12" s="5" t="n">
        <v>18393</v>
      </c>
      <c r="D12" s="5" t="n">
        <v>61020</v>
      </c>
      <c r="E12" s="5" t="n">
        <v>53737</v>
      </c>
    </row>
    <row r="13" spans="1:5">
      <c r="A13" s="4" t="s">
        <v>310</v>
      </c>
    </row>
    <row r="14" spans="1:5">
      <c r="A14" s="3" t="s">
        <v>305</v>
      </c>
    </row>
    <row r="15" spans="1:5">
      <c r="A15" s="4" t="s">
        <v>73</v>
      </c>
      <c r="B15" s="5" t="n">
        <v>4762</v>
      </c>
      <c r="C15" s="5" t="n">
        <v>5277</v>
      </c>
      <c r="D15" s="5" t="n">
        <v>14427</v>
      </c>
      <c r="E15" s="5" t="n">
        <v>16097</v>
      </c>
    </row>
    <row r="16" spans="1:5">
      <c r="A16" s="4" t="s">
        <v>77</v>
      </c>
      <c r="B16" s="5" t="n">
        <v>1447</v>
      </c>
      <c r="C16" s="5" t="n">
        <v>1553</v>
      </c>
      <c r="D16" s="5" t="n">
        <v>4138</v>
      </c>
      <c r="E16" s="5" t="n">
        <v>4307</v>
      </c>
    </row>
    <row r="17" spans="1:5">
      <c r="A17" s="4" t="s">
        <v>78</v>
      </c>
      <c r="B17" s="5" t="n">
        <v>481</v>
      </c>
      <c r="C17" s="5" t="n">
        <v>485</v>
      </c>
      <c r="D17" s="5" t="n">
        <v>1381</v>
      </c>
      <c r="E17" s="5" t="n">
        <v>1550</v>
      </c>
    </row>
    <row r="18" spans="1:5">
      <c r="A18" s="4" t="s">
        <v>308</v>
      </c>
      <c r="B18" s="5" t="n">
        <v>2834</v>
      </c>
      <c r="C18" s="5" t="n">
        <v>3239</v>
      </c>
      <c r="D18" s="5" t="n">
        <v>8908</v>
      </c>
      <c r="E18" s="5" t="n">
        <v>10240</v>
      </c>
    </row>
    <row r="19" spans="1:5">
      <c r="A19" s="4" t="s">
        <v>311</v>
      </c>
    </row>
    <row r="20" spans="1:5">
      <c r="A20" s="3" t="s">
        <v>305</v>
      </c>
    </row>
    <row r="21" spans="1:5">
      <c r="A21" s="4" t="s">
        <v>73</v>
      </c>
      <c r="B21" s="5" t="n">
        <v>15880</v>
      </c>
      <c r="C21" s="5" t="n">
        <v>14340</v>
      </c>
      <c r="D21" s="5" t="n">
        <v>47089</v>
      </c>
      <c r="E21" s="5" t="n">
        <v>41485</v>
      </c>
    </row>
    <row r="22" spans="1:5">
      <c r="A22" s="4" t="s">
        <v>77</v>
      </c>
      <c r="B22" s="5" t="n">
        <v>2699</v>
      </c>
      <c r="C22" s="5" t="n">
        <v>2264</v>
      </c>
      <c r="D22" s="5" t="n">
        <v>7698</v>
      </c>
      <c r="E22" s="5" t="n">
        <v>6820</v>
      </c>
    </row>
    <row r="23" spans="1:5">
      <c r="A23" s="4" t="s">
        <v>78</v>
      </c>
      <c r="B23" s="5" t="n">
        <v>1588</v>
      </c>
      <c r="C23" s="5" t="n">
        <v>1339</v>
      </c>
      <c r="D23" s="5" t="n">
        <v>4557</v>
      </c>
      <c r="E23" s="5" t="n">
        <v>3953</v>
      </c>
    </row>
    <row r="24" spans="1:5">
      <c r="A24" s="4" t="s">
        <v>308</v>
      </c>
      <c r="B24" s="5" t="n">
        <v>11593</v>
      </c>
      <c r="C24" s="5" t="n">
        <v>10737</v>
      </c>
      <c r="D24" s="5" t="n">
        <v>34834</v>
      </c>
      <c r="E24" s="5" t="n">
        <v>30712</v>
      </c>
    </row>
    <row r="25" spans="1:5">
      <c r="A25" s="4" t="s">
        <v>312</v>
      </c>
    </row>
    <row r="26" spans="1:5">
      <c r="A26" s="3" t="s">
        <v>305</v>
      </c>
    </row>
    <row r="27" spans="1:5">
      <c r="A27" s="4" t="s">
        <v>73</v>
      </c>
      <c r="B27" s="5" t="n">
        <v>6454</v>
      </c>
      <c r="C27" s="5" t="n">
        <v>5688</v>
      </c>
      <c r="D27" s="5" t="n">
        <v>19567</v>
      </c>
      <c r="E27" s="5" t="n">
        <v>15257</v>
      </c>
    </row>
    <row r="28" spans="1:5">
      <c r="A28" s="4" t="s">
        <v>77</v>
      </c>
      <c r="B28" s="5" t="n">
        <v>2684</v>
      </c>
      <c r="C28" s="5" t="n">
        <v>2017</v>
      </c>
      <c r="D28" s="5" t="n">
        <v>7233</v>
      </c>
      <c r="E28" s="5" t="n">
        <v>5107</v>
      </c>
    </row>
    <row r="29" spans="1:5">
      <c r="A29" s="4" t="s">
        <v>78</v>
      </c>
      <c r="B29" s="5" t="n">
        <v>624</v>
      </c>
      <c r="C29" s="5" t="n">
        <v>532</v>
      </c>
      <c r="D29" s="5" t="n">
        <v>1859</v>
      </c>
      <c r="E29" s="5" t="n">
        <v>1584</v>
      </c>
    </row>
    <row r="30" spans="1:5">
      <c r="A30" s="4" t="s">
        <v>308</v>
      </c>
      <c r="B30" s="5" t="n">
        <v>3146</v>
      </c>
      <c r="C30" s="5" t="n">
        <v>3139</v>
      </c>
      <c r="D30" s="5" t="n">
        <v>10475</v>
      </c>
      <c r="E30" s="5" t="n">
        <v>8566</v>
      </c>
    </row>
    <row r="31" spans="1:5">
      <c r="A31" s="4" t="s">
        <v>313</v>
      </c>
    </row>
    <row r="32" spans="1:5">
      <c r="A32" s="3" t="s">
        <v>305</v>
      </c>
    </row>
    <row r="33" spans="1:5">
      <c r="A33" s="4" t="s">
        <v>306</v>
      </c>
      <c r="B33" s="5" t="n">
        <v>41201</v>
      </c>
      <c r="C33" s="5" t="n">
        <v>38552</v>
      </c>
      <c r="D33" s="5" t="n">
        <v>161391</v>
      </c>
      <c r="E33" s="5" t="n">
        <v>108555</v>
      </c>
    </row>
    <row r="34" spans="1:5">
      <c r="A34" s="4" t="s">
        <v>307</v>
      </c>
      <c r="B34" s="5" t="n">
        <v>39377</v>
      </c>
      <c r="C34" s="5" t="n">
        <v>37274</v>
      </c>
      <c r="D34" s="5" t="n">
        <v>154588</v>
      </c>
      <c r="E34" s="5" t="n">
        <v>104336</v>
      </c>
    </row>
    <row r="35" spans="1:5">
      <c r="A35" s="4" t="s">
        <v>308</v>
      </c>
      <c r="B35" s="7" t="n">
        <v>1824</v>
      </c>
      <c r="C35" s="7" t="n">
        <v>1278</v>
      </c>
      <c r="D35" s="7" t="n">
        <v>6803</v>
      </c>
      <c r="E35" s="7" t="n">
        <v>42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14</v>
      </c>
      <c r="B1" s="2" t="s">
        <v>70</v>
      </c>
      <c r="D1" s="2" t="s">
        <v>1</v>
      </c>
    </row>
    <row r="2" spans="1:5">
      <c r="B2" s="2" t="s">
        <v>2</v>
      </c>
      <c r="C2" s="2" t="s">
        <v>71</v>
      </c>
      <c r="D2" s="2" t="s">
        <v>2</v>
      </c>
      <c r="E2" s="2" t="s">
        <v>71</v>
      </c>
    </row>
    <row r="3" spans="1:5">
      <c r="A3" s="3" t="s">
        <v>305</v>
      </c>
    </row>
    <row r="4" spans="1:5">
      <c r="A4" s="4" t="s">
        <v>74</v>
      </c>
      <c r="B4" s="7" t="n">
        <v>41201</v>
      </c>
      <c r="C4" s="7" t="n">
        <v>38552</v>
      </c>
      <c r="D4" s="7" t="n">
        <v>161391</v>
      </c>
      <c r="E4" s="7" t="n">
        <v>108555</v>
      </c>
    </row>
    <row r="5" spans="1:5">
      <c r="A5" s="4" t="s">
        <v>79</v>
      </c>
      <c r="B5" s="5" t="n">
        <v>39377</v>
      </c>
      <c r="C5" s="5" t="n">
        <v>37274</v>
      </c>
      <c r="D5" s="5" t="n">
        <v>154588</v>
      </c>
      <c r="E5" s="5" t="n">
        <v>104336</v>
      </c>
    </row>
    <row r="6" spans="1:5">
      <c r="A6" s="4" t="s">
        <v>315</v>
      </c>
      <c r="D6" s="5" t="n">
        <v>1047</v>
      </c>
      <c r="E6" s="5" t="n">
        <v>864</v>
      </c>
    </row>
    <row r="7" spans="1:5">
      <c r="A7" s="4" t="s">
        <v>316</v>
      </c>
    </row>
    <row r="8" spans="1:5">
      <c r="A8" s="3" t="s">
        <v>305</v>
      </c>
    </row>
    <row r="9" spans="1:5">
      <c r="A9" s="4" t="s">
        <v>315</v>
      </c>
      <c r="B9" s="5" t="n">
        <v>200</v>
      </c>
      <c r="C9" s="5" t="n">
        <v>100</v>
      </c>
      <c r="D9" s="5" t="n">
        <v>800</v>
      </c>
      <c r="E9" s="5" t="n">
        <v>600</v>
      </c>
    </row>
    <row r="10" spans="1:5">
      <c r="A10" s="4" t="s">
        <v>317</v>
      </c>
    </row>
    <row r="11" spans="1:5">
      <c r="A11" s="3" t="s">
        <v>305</v>
      </c>
    </row>
    <row r="12" spans="1:5">
      <c r="A12" s="4" t="s">
        <v>315</v>
      </c>
      <c r="B12" s="5" t="n">
        <v>100</v>
      </c>
      <c r="C12" s="5" t="n">
        <v>100</v>
      </c>
      <c r="D12" s="5" t="n">
        <v>200</v>
      </c>
      <c r="E12" s="5" t="n">
        <v>400</v>
      </c>
    </row>
    <row r="13" spans="1:5">
      <c r="A13" s="4" t="s">
        <v>318</v>
      </c>
    </row>
    <row r="14" spans="1:5">
      <c r="A14" s="3" t="s">
        <v>305</v>
      </c>
    </row>
    <row r="15" spans="1:5">
      <c r="A15" s="4" t="s">
        <v>74</v>
      </c>
      <c r="B15" s="5" t="n">
        <v>13900</v>
      </c>
      <c r="C15" s="5" t="n">
        <v>7900</v>
      </c>
      <c r="D15" s="5" t="n">
        <v>31300</v>
      </c>
      <c r="E15" s="5" t="n">
        <v>40700</v>
      </c>
    </row>
    <row r="16" spans="1:5">
      <c r="A16" s="4" t="s">
        <v>79</v>
      </c>
      <c r="B16" s="7" t="n">
        <v>13700</v>
      </c>
      <c r="C16" s="7" t="n">
        <v>7700</v>
      </c>
      <c r="D16" s="7" t="n">
        <v>31000</v>
      </c>
      <c r="E16" s="7" t="n">
        <v>40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100000000</v>
      </c>
      <c r="C4" s="5" t="n">
        <v>100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500000000</v>
      </c>
      <c r="C8" s="5" t="n">
        <v>500000000</v>
      </c>
    </row>
    <row r="9" spans="1:3">
      <c r="A9" s="4" t="s">
        <v>67</v>
      </c>
      <c r="B9" s="5" t="n">
        <v>44936652</v>
      </c>
      <c r="C9" s="5" t="n">
        <v>37490361</v>
      </c>
    </row>
    <row r="10" spans="1:3">
      <c r="A10" s="4" t="s">
        <v>68</v>
      </c>
      <c r="B10" s="5" t="n">
        <v>44936652</v>
      </c>
      <c r="C10" s="5" t="n">
        <v>37490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0</v>
      </c>
      <c r="D1" s="2" t="s">
        <v>1</v>
      </c>
    </row>
    <row r="2" spans="1:5">
      <c r="B2" s="2" t="s">
        <v>2</v>
      </c>
      <c r="C2" s="2" t="s">
        <v>71</v>
      </c>
      <c r="D2" s="2" t="s">
        <v>2</v>
      </c>
      <c r="E2" s="2" t="s">
        <v>71</v>
      </c>
    </row>
    <row r="3" spans="1:5">
      <c r="A3" s="4" t="s">
        <v>308</v>
      </c>
      <c r="B3" s="7" t="n">
        <v>7980</v>
      </c>
      <c r="C3" s="7" t="n">
        <v>6858</v>
      </c>
      <c r="D3" s="7" t="n">
        <v>24713</v>
      </c>
      <c r="E3" s="7" t="n">
        <v>19567</v>
      </c>
    </row>
    <row r="4" spans="1:5">
      <c r="A4" s="4" t="s">
        <v>80</v>
      </c>
      <c r="B4" s="5" t="n">
        <v>-9239</v>
      </c>
      <c r="C4" s="5" t="n">
        <v>-8885</v>
      </c>
      <c r="D4" s="5" t="n">
        <v>-28018</v>
      </c>
      <c r="E4" s="5" t="n">
        <v>-25636</v>
      </c>
    </row>
    <row r="5" spans="1:5">
      <c r="A5" s="4" t="s">
        <v>81</v>
      </c>
      <c r="B5" s="5" t="n">
        <v>-2098</v>
      </c>
      <c r="C5" s="5" t="n">
        <v>-2156</v>
      </c>
      <c r="D5" s="5" t="n">
        <v>-7762</v>
      </c>
      <c r="E5" s="5" t="n">
        <v>-6864</v>
      </c>
    </row>
    <row r="6" spans="1:5">
      <c r="A6" s="4" t="s">
        <v>82</v>
      </c>
      <c r="B6" s="5" t="n">
        <v>-61</v>
      </c>
      <c r="C6" s="5" t="n">
        <v>-345</v>
      </c>
      <c r="D6" s="5" t="n">
        <v>-477</v>
      </c>
      <c r="E6" s="5" t="n">
        <v>-1486</v>
      </c>
    </row>
    <row r="7" spans="1:5">
      <c r="A7" s="4" t="s">
        <v>83</v>
      </c>
      <c r="B7" s="5" t="n">
        <v>-19</v>
      </c>
      <c r="C7" s="5" t="n">
        <v>-149</v>
      </c>
      <c r="D7" s="5" t="n">
        <v>-50</v>
      </c>
      <c r="E7" s="5" t="n">
        <v>-184</v>
      </c>
    </row>
    <row r="8" spans="1:5">
      <c r="A8" s="4" t="s">
        <v>86</v>
      </c>
      <c r="B8" s="5" t="n">
        <v>1910</v>
      </c>
      <c r="C8" s="5" t="n">
        <v>1024</v>
      </c>
      <c r="D8" s="5" t="n">
        <v>4966</v>
      </c>
      <c r="E8" s="5" t="n">
        <v>1928</v>
      </c>
    </row>
    <row r="9" spans="1:5">
      <c r="A9" s="4" t="s">
        <v>87</v>
      </c>
      <c r="B9" s="5" t="n">
        <v>-4253</v>
      </c>
      <c r="C9" s="5" t="n">
        <v>-4124</v>
      </c>
      <c r="D9" s="5" t="n">
        <v>-13282</v>
      </c>
      <c r="E9" s="5" t="n">
        <v>-11893</v>
      </c>
    </row>
    <row r="10" spans="1:5">
      <c r="A10" s="4" t="s">
        <v>88</v>
      </c>
      <c r="B10" s="5" t="n">
        <v>0</v>
      </c>
      <c r="C10" s="5" t="n">
        <v>-82</v>
      </c>
      <c r="D10" s="5" t="n">
        <v>0</v>
      </c>
      <c r="E10" s="5" t="n">
        <v>-82</v>
      </c>
    </row>
    <row r="11" spans="1:5">
      <c r="A11" s="4" t="s">
        <v>89</v>
      </c>
      <c r="B11" s="5" t="n">
        <v>4692</v>
      </c>
      <c r="C11" s="5" t="n">
        <v>3753</v>
      </c>
      <c r="D11" s="5" t="n">
        <v>8087</v>
      </c>
      <c r="E11" s="5" t="n">
        <v>30440</v>
      </c>
    </row>
    <row r="12" spans="1:5">
      <c r="A12" s="4" t="s">
        <v>90</v>
      </c>
      <c r="B12" s="5" t="n">
        <v>87</v>
      </c>
      <c r="C12" s="5" t="n">
        <v>498</v>
      </c>
      <c r="D12" s="5" t="n">
        <v>300</v>
      </c>
      <c r="E12" s="5" t="n">
        <v>-2264</v>
      </c>
    </row>
    <row r="13" spans="1:5">
      <c r="A13" s="4" t="s">
        <v>91</v>
      </c>
      <c r="B13" s="5" t="n">
        <v>74</v>
      </c>
      <c r="C13" s="5" t="n">
        <v>35</v>
      </c>
      <c r="D13" s="5" t="n">
        <v>154</v>
      </c>
      <c r="E13" s="5" t="n">
        <v>154</v>
      </c>
    </row>
    <row r="14" spans="1:5">
      <c r="A14" s="4" t="s">
        <v>93</v>
      </c>
      <c r="B14" s="5" t="n">
        <v>-29</v>
      </c>
      <c r="C14" s="5" t="n">
        <v>-16</v>
      </c>
      <c r="D14" s="5" t="n">
        <v>-781</v>
      </c>
      <c r="E14" s="5" t="n">
        <v>-240</v>
      </c>
    </row>
    <row r="15" spans="1:5">
      <c r="A15" s="4" t="s">
        <v>94</v>
      </c>
      <c r="B15" s="5" t="n">
        <v>10461</v>
      </c>
      <c r="C15" s="5" t="n">
        <v>7946</v>
      </c>
      <c r="D15" s="5" t="n">
        <v>24157</v>
      </c>
      <c r="E15" s="5" t="n">
        <v>37610</v>
      </c>
    </row>
    <row r="16" spans="1:5">
      <c r="A16" s="4" t="s">
        <v>309</v>
      </c>
    </row>
    <row r="17" spans="1:5">
      <c r="A17" s="4" t="s">
        <v>308</v>
      </c>
      <c r="B17" s="5" t="n">
        <v>19397</v>
      </c>
      <c r="C17" s="5" t="n">
        <v>18393</v>
      </c>
      <c r="D17" s="5" t="n">
        <v>61020</v>
      </c>
      <c r="E17" s="5" t="n">
        <v>53737</v>
      </c>
    </row>
    <row r="18" spans="1:5">
      <c r="A18" s="4" t="s">
        <v>320</v>
      </c>
    </row>
    <row r="19" spans="1:5">
      <c r="A19" s="4" t="s">
        <v>80</v>
      </c>
      <c r="B19" s="5" t="n">
        <v>-9239</v>
      </c>
      <c r="C19" s="5" t="n">
        <v>-8885</v>
      </c>
      <c r="D19" s="5" t="n">
        <v>-28018</v>
      </c>
      <c r="E19" s="5" t="n">
        <v>-25636</v>
      </c>
    </row>
    <row r="20" spans="1:5">
      <c r="A20" s="4" t="s">
        <v>81</v>
      </c>
      <c r="B20" s="5" t="n">
        <v>-2098</v>
      </c>
      <c r="C20" s="5" t="n">
        <v>-2156</v>
      </c>
      <c r="D20" s="5" t="n">
        <v>-7762</v>
      </c>
      <c r="E20" s="5" t="n">
        <v>-6864</v>
      </c>
    </row>
    <row r="21" spans="1:5">
      <c r="A21" s="4" t="s">
        <v>82</v>
      </c>
      <c r="B21" s="5" t="n">
        <v>-61</v>
      </c>
      <c r="C21" s="5" t="n">
        <v>-345</v>
      </c>
      <c r="D21" s="5" t="n">
        <v>-477</v>
      </c>
      <c r="E21" s="5" t="n">
        <v>-1486</v>
      </c>
    </row>
    <row r="22" spans="1:5">
      <c r="A22" s="4" t="s">
        <v>83</v>
      </c>
      <c r="B22" s="5" t="n">
        <v>-19</v>
      </c>
      <c r="C22" s="5" t="n">
        <v>-149</v>
      </c>
      <c r="D22" s="5" t="n">
        <v>-50</v>
      </c>
      <c r="E22" s="5" t="n">
        <v>-184</v>
      </c>
    </row>
    <row r="23" spans="1:5">
      <c r="A23" s="4" t="s">
        <v>86</v>
      </c>
      <c r="B23" s="5" t="n">
        <v>1910</v>
      </c>
      <c r="C23" s="5" t="n">
        <v>1024</v>
      </c>
      <c r="D23" s="5" t="n">
        <v>4966</v>
      </c>
      <c r="E23" s="5" t="n">
        <v>1928</v>
      </c>
    </row>
    <row r="24" spans="1:5">
      <c r="A24" s="4" t="s">
        <v>87</v>
      </c>
      <c r="B24" s="5" t="n">
        <v>-4253</v>
      </c>
      <c r="C24" s="5" t="n">
        <v>-4124</v>
      </c>
      <c r="D24" s="5" t="n">
        <v>-13282</v>
      </c>
      <c r="E24" s="5" t="n">
        <v>-11893</v>
      </c>
    </row>
    <row r="25" spans="1:5">
      <c r="A25" s="4" t="s">
        <v>88</v>
      </c>
      <c r="B25" s="5" t="n">
        <v>0</v>
      </c>
      <c r="C25" s="5" t="n">
        <v>-82</v>
      </c>
      <c r="D25" s="5" t="n">
        <v>0</v>
      </c>
      <c r="E25" s="5" t="n">
        <v>-82</v>
      </c>
    </row>
    <row r="26" spans="1:5">
      <c r="A26" s="4" t="s">
        <v>89</v>
      </c>
      <c r="B26" s="5" t="n">
        <v>4692</v>
      </c>
      <c r="C26" s="5" t="n">
        <v>3753</v>
      </c>
      <c r="D26" s="5" t="n">
        <v>8087</v>
      </c>
      <c r="E26" s="5" t="n">
        <v>30440</v>
      </c>
    </row>
    <row r="27" spans="1:5">
      <c r="A27" s="4" t="s">
        <v>90</v>
      </c>
      <c r="B27" s="5" t="n">
        <v>87</v>
      </c>
      <c r="C27" s="5" t="n">
        <v>498</v>
      </c>
      <c r="D27" s="5" t="n">
        <v>300</v>
      </c>
      <c r="E27" s="5" t="n">
        <v>-2264</v>
      </c>
    </row>
    <row r="28" spans="1:5">
      <c r="A28" s="4" t="s">
        <v>91</v>
      </c>
      <c r="B28" s="5" t="n">
        <v>74</v>
      </c>
      <c r="C28" s="5" t="n">
        <v>35</v>
      </c>
      <c r="D28" s="5" t="n">
        <v>154</v>
      </c>
      <c r="E28" s="5" t="n">
        <v>154</v>
      </c>
    </row>
    <row r="29" spans="1:5">
      <c r="A29" s="4" t="s">
        <v>93</v>
      </c>
      <c r="B29" s="7" t="n">
        <v>-29</v>
      </c>
      <c r="C29" s="7" t="n">
        <v>-16</v>
      </c>
      <c r="D29" s="7" t="n">
        <v>-781</v>
      </c>
      <c r="E29" s="7" t="n">
        <v>-2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21</v>
      </c>
      <c r="B1" s="2" t="s">
        <v>322</v>
      </c>
      <c r="C1" s="2" t="s">
        <v>323</v>
      </c>
      <c r="D1" s="2" t="s">
        <v>324</v>
      </c>
    </row>
    <row r="2" spans="1:4">
      <c r="A2" s="4" t="s">
        <v>325</v>
      </c>
    </row>
    <row r="3" spans="1:4">
      <c r="A3" s="3" t="s">
        <v>326</v>
      </c>
    </row>
    <row r="4" spans="1:4">
      <c r="A4" s="4" t="s">
        <v>327</v>
      </c>
      <c r="C4" s="9" t="n">
        <v>6.7</v>
      </c>
      <c r="D4" s="9" t="n">
        <v>7.1</v>
      </c>
    </row>
    <row r="5" spans="1:4">
      <c r="A5" s="4" t="s">
        <v>328</v>
      </c>
      <c r="C5" s="9" t="n">
        <v>0.1</v>
      </c>
      <c r="D5" s="9" t="n">
        <v>0.2</v>
      </c>
    </row>
    <row r="6" spans="1:4">
      <c r="A6" s="4" t="s">
        <v>329</v>
      </c>
    </row>
    <row r="7" spans="1:4">
      <c r="A7" s="3" t="s">
        <v>326</v>
      </c>
    </row>
    <row r="8" spans="1:4">
      <c r="A8" s="4" t="s">
        <v>327</v>
      </c>
      <c r="B8" s="9" t="n">
        <v>14.3</v>
      </c>
    </row>
    <row r="9" spans="1:4">
      <c r="A9" s="4" t="s">
        <v>328</v>
      </c>
      <c r="B9" s="9" t="n">
        <v>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332</v>
      </c>
    </row>
    <row r="3" spans="1:2">
      <c r="A3" s="4" t="s">
        <v>333</v>
      </c>
      <c r="B3" s="7" t="n">
        <v>-50</v>
      </c>
    </row>
    <row r="4" spans="1:2">
      <c r="A4" s="4" t="s">
        <v>334</v>
      </c>
      <c r="B4" s="5" t="n">
        <v>14416</v>
      </c>
    </row>
    <row r="5" spans="1:2">
      <c r="A5" s="4" t="s">
        <v>335</v>
      </c>
    </row>
    <row r="6" spans="1:2">
      <c r="A6" s="3" t="s">
        <v>332</v>
      </c>
    </row>
    <row r="7" spans="1:2">
      <c r="A7" s="4" t="s">
        <v>336</v>
      </c>
      <c r="B7" s="5" t="n">
        <v>1382</v>
      </c>
    </row>
    <row r="8" spans="1:2">
      <c r="A8" s="4" t="s">
        <v>337</v>
      </c>
    </row>
    <row r="9" spans="1:2">
      <c r="A9" s="3" t="s">
        <v>332</v>
      </c>
    </row>
    <row r="10" spans="1:2">
      <c r="A10" s="4" t="s">
        <v>336</v>
      </c>
      <c r="B10" s="5" t="n">
        <v>327</v>
      </c>
    </row>
    <row r="11" spans="1:2">
      <c r="A11" s="4" t="s">
        <v>338</v>
      </c>
    </row>
    <row r="12" spans="1:2">
      <c r="A12" s="3" t="s">
        <v>332</v>
      </c>
    </row>
    <row r="13" spans="1:2">
      <c r="A13" s="4" t="s">
        <v>339</v>
      </c>
      <c r="B13" s="5" t="n">
        <v>5550</v>
      </c>
    </row>
    <row r="14" spans="1:2">
      <c r="A14" s="4" t="s">
        <v>340</v>
      </c>
    </row>
    <row r="15" spans="1:2">
      <c r="A15" s="3" t="s">
        <v>332</v>
      </c>
    </row>
    <row r="16" spans="1:2">
      <c r="A16" s="4" t="s">
        <v>339</v>
      </c>
      <c r="B16" s="5" t="n">
        <v>232</v>
      </c>
    </row>
    <row r="17" spans="1:2">
      <c r="A17" s="4" t="s">
        <v>341</v>
      </c>
    </row>
    <row r="18" spans="1:2">
      <c r="A18" s="3" t="s">
        <v>332</v>
      </c>
    </row>
    <row r="19" spans="1:2">
      <c r="A19" s="4" t="s">
        <v>339</v>
      </c>
      <c r="B19" s="7" t="n">
        <v>69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343</v>
      </c>
      <c r="C1" s="2" t="s">
        <v>344</v>
      </c>
      <c r="D1" s="2" t="s">
        <v>345</v>
      </c>
    </row>
    <row r="2" spans="1:4">
      <c r="A2" s="4" t="s">
        <v>346</v>
      </c>
    </row>
    <row r="3" spans="1:4">
      <c r="A3" s="3" t="s">
        <v>347</v>
      </c>
    </row>
    <row r="4" spans="1:4">
      <c r="A4" s="4" t="s">
        <v>348</v>
      </c>
      <c r="D4" s="9" t="n">
        <v>4.4</v>
      </c>
    </row>
    <row r="5" spans="1:4">
      <c r="A5" s="4" t="s">
        <v>349</v>
      </c>
      <c r="D5" s="9" t="n">
        <v>3.4</v>
      </c>
    </row>
    <row r="6" spans="1:4">
      <c r="A6" s="4" t="s">
        <v>350</v>
      </c>
    </row>
    <row r="7" spans="1:4">
      <c r="A7" s="3" t="s">
        <v>347</v>
      </c>
    </row>
    <row r="8" spans="1:4">
      <c r="A8" s="4" t="s">
        <v>348</v>
      </c>
      <c r="C8" s="9" t="n">
        <v>7.9</v>
      </c>
    </row>
    <row r="9" spans="1:4">
      <c r="A9" s="4" t="s">
        <v>349</v>
      </c>
      <c r="C9" s="9" t="n">
        <v>4.2</v>
      </c>
    </row>
    <row r="10" spans="1:4">
      <c r="A10" s="4" t="s">
        <v>351</v>
      </c>
    </row>
    <row r="11" spans="1:4">
      <c r="A11" s="3" t="s">
        <v>347</v>
      </c>
    </row>
    <row r="12" spans="1:4">
      <c r="A12" s="4" t="s">
        <v>349</v>
      </c>
      <c r="B12" s="9" t="n">
        <v>0.5</v>
      </c>
    </row>
    <row r="13" spans="1:4">
      <c r="A13" s="4" t="s">
        <v>352</v>
      </c>
      <c r="B13" s="9" t="n">
        <v>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19"/>
  </cols>
  <sheetData>
    <row r="1" spans="1:7">
      <c r="A1" s="1" t="s">
        <v>353</v>
      </c>
      <c r="B1" s="2" t="s">
        <v>70</v>
      </c>
      <c r="D1" s="2" t="s">
        <v>1</v>
      </c>
      <c r="F1" s="2" t="s">
        <v>354</v>
      </c>
    </row>
    <row r="2" spans="1:7">
      <c r="B2" s="2" t="s">
        <v>355</v>
      </c>
      <c r="C2" s="2" t="s">
        <v>356</v>
      </c>
      <c r="D2" s="2" t="s">
        <v>355</v>
      </c>
      <c r="E2" s="2" t="s">
        <v>356</v>
      </c>
      <c r="F2" s="2" t="s">
        <v>357</v>
      </c>
      <c r="G2" s="2" t="s">
        <v>358</v>
      </c>
    </row>
    <row r="3" spans="1:7">
      <c r="A3" s="3" t="s">
        <v>359</v>
      </c>
    </row>
    <row r="4" spans="1:7">
      <c r="A4" s="4" t="s">
        <v>39</v>
      </c>
      <c r="B4" s="7" t="n">
        <v>11169000</v>
      </c>
      <c r="D4" s="7" t="n">
        <v>11169000</v>
      </c>
      <c r="F4" s="7" t="n">
        <v>10235000</v>
      </c>
    </row>
    <row r="5" spans="1:7">
      <c r="A5" s="4" t="s">
        <v>360</v>
      </c>
      <c r="B5" s="5" t="n">
        <v>488609000</v>
      </c>
      <c r="D5" s="5" t="n">
        <v>488609000</v>
      </c>
      <c r="F5" s="5" t="n">
        <v>522180000</v>
      </c>
    </row>
    <row r="6" spans="1:7">
      <c r="A6" s="4" t="s">
        <v>361</v>
      </c>
    </row>
    <row r="7" spans="1:7">
      <c r="A7" s="3" t="s">
        <v>359</v>
      </c>
    </row>
    <row r="8" spans="1:7">
      <c r="A8" s="4" t="s">
        <v>362</v>
      </c>
      <c r="G8" s="4" t="s">
        <v>363</v>
      </c>
    </row>
    <row r="9" spans="1:7">
      <c r="A9" s="4" t="s">
        <v>364</v>
      </c>
      <c r="G9" s="5" t="n">
        <v>22</v>
      </c>
    </row>
    <row r="10" spans="1:7">
      <c r="A10" s="4" t="s">
        <v>39</v>
      </c>
      <c r="B10" s="5" t="n">
        <v>11200000</v>
      </c>
      <c r="D10" s="5" t="n">
        <v>11200000</v>
      </c>
      <c r="F10" s="5" t="n">
        <v>10300000</v>
      </c>
    </row>
    <row r="11" spans="1:7">
      <c r="A11" s="4" t="s">
        <v>365</v>
      </c>
      <c r="G11" s="4" t="s">
        <v>363</v>
      </c>
    </row>
    <row r="12" spans="1:7">
      <c r="A12" s="4" t="s">
        <v>366</v>
      </c>
      <c r="G12" s="4" t="s">
        <v>246</v>
      </c>
    </row>
    <row r="13" spans="1:7">
      <c r="A13" s="4" t="s">
        <v>360</v>
      </c>
      <c r="B13" s="5" t="n">
        <v>7800000</v>
      </c>
      <c r="D13" s="5" t="n">
        <v>7800000</v>
      </c>
    </row>
    <row r="14" spans="1:7">
      <c r="A14" s="4" t="s">
        <v>367</v>
      </c>
      <c r="B14" s="5" t="n">
        <v>0</v>
      </c>
      <c r="C14" s="7" t="n">
        <v>0</v>
      </c>
      <c r="D14" s="5" t="n">
        <v>0</v>
      </c>
      <c r="E14" s="7" t="n">
        <v>0</v>
      </c>
    </row>
    <row r="15" spans="1:7">
      <c r="A15" s="4" t="s">
        <v>368</v>
      </c>
      <c r="B15" s="5" t="n">
        <v>0</v>
      </c>
      <c r="C15" s="7" t="n">
        <v>0</v>
      </c>
      <c r="D15" s="5" t="n">
        <v>0</v>
      </c>
      <c r="F15" s="7" t="n">
        <v>0</v>
      </c>
    </row>
    <row r="16" spans="1:7">
      <c r="A16" s="4" t="s">
        <v>369</v>
      </c>
    </row>
    <row r="17" spans="1:7">
      <c r="A17" s="3" t="s">
        <v>359</v>
      </c>
    </row>
    <row r="18" spans="1:7">
      <c r="A18" s="4" t="s">
        <v>360</v>
      </c>
      <c r="B18" s="7" t="n">
        <v>18700000</v>
      </c>
      <c r="D18" s="7" t="n">
        <v>187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4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s>
  <sheetData>
    <row r="1" spans="1:14">
      <c r="A1" s="1" t="s">
        <v>370</v>
      </c>
      <c r="B1" s="2" t="s">
        <v>356</v>
      </c>
      <c r="C1" s="2" t="s">
        <v>371</v>
      </c>
      <c r="D1" s="2" t="s">
        <v>372</v>
      </c>
      <c r="E1" s="2" t="s">
        <v>355</v>
      </c>
      <c r="F1" s="2" t="s">
        <v>356</v>
      </c>
      <c r="G1" s="2" t="s">
        <v>355</v>
      </c>
      <c r="H1" s="2" t="s">
        <v>356</v>
      </c>
      <c r="I1" s="2" t="s">
        <v>373</v>
      </c>
      <c r="J1" s="2" t="s">
        <v>374</v>
      </c>
      <c r="K1" s="2" t="s">
        <v>375</v>
      </c>
      <c r="L1" s="2" t="s">
        <v>376</v>
      </c>
      <c r="M1" s="2" t="s">
        <v>357</v>
      </c>
      <c r="N1" s="2" t="s">
        <v>377</v>
      </c>
    </row>
    <row r="2" spans="1:14">
      <c r="A2" s="3" t="s">
        <v>378</v>
      </c>
    </row>
    <row r="3" spans="1:14">
      <c r="A3" s="4" t="s">
        <v>36</v>
      </c>
      <c r="E3" s="7" t="n">
        <v>75522000</v>
      </c>
      <c r="G3" s="7" t="n">
        <v>75522000</v>
      </c>
      <c r="M3" s="7" t="n">
        <v>59546000</v>
      </c>
    </row>
    <row r="4" spans="1:14">
      <c r="A4" s="4" t="s">
        <v>86</v>
      </c>
      <c r="E4" s="5" t="n">
        <v>1910000</v>
      </c>
      <c r="F4" s="7" t="n">
        <v>1024000</v>
      </c>
      <c r="G4" s="5" t="n">
        <v>4966000</v>
      </c>
      <c r="H4" s="7" t="n">
        <v>1928000</v>
      </c>
    </row>
    <row r="5" spans="1:14">
      <c r="A5" s="4" t="s">
        <v>379</v>
      </c>
    </row>
    <row r="6" spans="1:14">
      <c r="A6" s="3" t="s">
        <v>378</v>
      </c>
    </row>
    <row r="7" spans="1:14">
      <c r="A7" s="4" t="s">
        <v>380</v>
      </c>
      <c r="D7" s="4" t="s">
        <v>240</v>
      </c>
    </row>
    <row r="8" spans="1:14">
      <c r="A8" s="4" t="s">
        <v>381</v>
      </c>
      <c r="D8" s="5" t="n">
        <v>2</v>
      </c>
    </row>
    <row r="9" spans="1:14">
      <c r="A9" s="4" t="s">
        <v>36</v>
      </c>
      <c r="E9" s="5" t="n">
        <v>22000000</v>
      </c>
      <c r="G9" s="5" t="n">
        <v>22000000</v>
      </c>
      <c r="M9" s="5" t="n">
        <v>20700000</v>
      </c>
    </row>
    <row r="10" spans="1:14">
      <c r="A10" s="4" t="s">
        <v>86</v>
      </c>
      <c r="E10" s="5" t="n">
        <v>400000</v>
      </c>
      <c r="F10" s="5" t="n">
        <v>400000</v>
      </c>
      <c r="G10" s="5" t="n">
        <v>1300000</v>
      </c>
      <c r="H10" s="5" t="n">
        <v>800000</v>
      </c>
    </row>
    <row r="11" spans="1:14">
      <c r="A11" s="4" t="s">
        <v>382</v>
      </c>
    </row>
    <row r="12" spans="1:14">
      <c r="A12" s="3" t="s">
        <v>378</v>
      </c>
    </row>
    <row r="13" spans="1:14">
      <c r="A13" s="4" t="s">
        <v>36</v>
      </c>
      <c r="K13" s="7" t="n">
        <v>5900000</v>
      </c>
    </row>
    <row r="14" spans="1:14">
      <c r="A14" s="4" t="s">
        <v>383</v>
      </c>
    </row>
    <row r="15" spans="1:14">
      <c r="A15" s="3" t="s">
        <v>378</v>
      </c>
    </row>
    <row r="16" spans="1:14">
      <c r="A16" s="4" t="s">
        <v>384</v>
      </c>
      <c r="D16" s="4" t="s">
        <v>385</v>
      </c>
    </row>
    <row r="17" spans="1:14">
      <c r="A17" s="4" t="s">
        <v>386</v>
      </c>
    </row>
    <row r="18" spans="1:14">
      <c r="A18" s="3" t="s">
        <v>378</v>
      </c>
    </row>
    <row r="19" spans="1:14">
      <c r="A19" s="4" t="s">
        <v>387</v>
      </c>
      <c r="D19" s="7" t="n">
        <v>92000000</v>
      </c>
    </row>
    <row r="20" spans="1:14">
      <c r="A20" s="4" t="s">
        <v>388</v>
      </c>
      <c r="D20" s="5" t="n">
        <v>17</v>
      </c>
    </row>
    <row r="21" spans="1:14">
      <c r="A21" s="4" t="s">
        <v>389</v>
      </c>
      <c r="D21" s="5" t="n">
        <v>289</v>
      </c>
    </row>
    <row r="22" spans="1:14">
      <c r="A22" s="4" t="s">
        <v>390</v>
      </c>
      <c r="D22" s="5" t="n">
        <v>18</v>
      </c>
    </row>
    <row r="23" spans="1:14">
      <c r="A23" s="4" t="s">
        <v>391</v>
      </c>
    </row>
    <row r="24" spans="1:14">
      <c r="A24" s="3" t="s">
        <v>378</v>
      </c>
    </row>
    <row r="25" spans="1:14">
      <c r="A25" s="4" t="s">
        <v>245</v>
      </c>
      <c r="I25" s="4" t="s">
        <v>242</v>
      </c>
      <c r="J25" s="4" t="s">
        <v>392</v>
      </c>
    </row>
    <row r="26" spans="1:14">
      <c r="A26" s="4" t="s">
        <v>393</v>
      </c>
      <c r="I26" s="7" t="n">
        <v>3100000</v>
      </c>
      <c r="J26" s="7" t="n">
        <v>27300000</v>
      </c>
    </row>
    <row r="27" spans="1:14">
      <c r="A27" s="4" t="s">
        <v>394</v>
      </c>
      <c r="I27" s="4" t="s">
        <v>395</v>
      </c>
      <c r="J27" s="4" t="s">
        <v>385</v>
      </c>
    </row>
    <row r="28" spans="1:14">
      <c r="A28" s="4" t="s">
        <v>396</v>
      </c>
    </row>
    <row r="29" spans="1:14">
      <c r="A29" s="3" t="s">
        <v>378</v>
      </c>
    </row>
    <row r="30" spans="1:14">
      <c r="A30" s="4" t="s">
        <v>397</v>
      </c>
      <c r="N30" s="7" t="n">
        <v>25000000</v>
      </c>
    </row>
    <row r="31" spans="1:14">
      <c r="A31" s="4" t="s">
        <v>398</v>
      </c>
    </row>
    <row r="32" spans="1:14">
      <c r="A32" s="3" t="s">
        <v>378</v>
      </c>
    </row>
    <row r="33" spans="1:14">
      <c r="A33" s="4" t="s">
        <v>399</v>
      </c>
      <c r="E33" s="5" t="n">
        <v>2100000</v>
      </c>
      <c r="G33" s="5" t="n">
        <v>2100000</v>
      </c>
      <c r="M33" s="5" t="n">
        <v>2100000</v>
      </c>
    </row>
    <row r="34" spans="1:14">
      <c r="A34" s="4" t="s">
        <v>400</v>
      </c>
    </row>
    <row r="35" spans="1:14">
      <c r="A35" s="3" t="s">
        <v>378</v>
      </c>
    </row>
    <row r="36" spans="1:14">
      <c r="A36" s="4" t="s">
        <v>401</v>
      </c>
      <c r="D36" s="7" t="n">
        <v>28200000</v>
      </c>
    </row>
    <row r="37" spans="1:14">
      <c r="A37" s="4" t="s">
        <v>245</v>
      </c>
      <c r="N37" s="4" t="s">
        <v>402</v>
      </c>
    </row>
    <row r="38" spans="1:14">
      <c r="A38" s="4" t="s">
        <v>403</v>
      </c>
    </row>
    <row r="39" spans="1:14">
      <c r="A39" s="3" t="s">
        <v>378</v>
      </c>
    </row>
    <row r="40" spans="1:14">
      <c r="A40" s="4" t="s">
        <v>404</v>
      </c>
      <c r="N40" s="7" t="n">
        <v>67000000</v>
      </c>
    </row>
    <row r="41" spans="1:14">
      <c r="A41" s="4" t="s">
        <v>405</v>
      </c>
    </row>
    <row r="42" spans="1:14">
      <c r="A42" s="3" t="s">
        <v>378</v>
      </c>
    </row>
    <row r="43" spans="1:14">
      <c r="A43" s="4" t="s">
        <v>387</v>
      </c>
      <c r="C43" s="7" t="n">
        <v>102000000</v>
      </c>
    </row>
    <row r="44" spans="1:14">
      <c r="A44" s="4" t="s">
        <v>389</v>
      </c>
      <c r="C44" s="5" t="n">
        <v>416</v>
      </c>
    </row>
    <row r="45" spans="1:14">
      <c r="A45" s="4" t="s">
        <v>390</v>
      </c>
      <c r="C45" s="5" t="n">
        <v>17</v>
      </c>
    </row>
    <row r="46" spans="1:14">
      <c r="A46" s="4" t="s">
        <v>394</v>
      </c>
      <c r="B46" s="4" t="s">
        <v>385</v>
      </c>
    </row>
    <row r="47" spans="1:14">
      <c r="A47" s="4" t="s">
        <v>381</v>
      </c>
      <c r="C47" s="5" t="n">
        <v>2</v>
      </c>
    </row>
    <row r="48" spans="1:14">
      <c r="A48" s="4" t="s">
        <v>36</v>
      </c>
      <c r="E48" s="5" t="n">
        <v>41900000</v>
      </c>
      <c r="G48" s="5" t="n">
        <v>41900000</v>
      </c>
      <c r="M48" s="7" t="n">
        <v>38900000</v>
      </c>
    </row>
    <row r="49" spans="1:14">
      <c r="A49" s="4" t="s">
        <v>86</v>
      </c>
      <c r="E49" s="5" t="n">
        <v>1100000</v>
      </c>
      <c r="F49" s="7" t="n">
        <v>700000</v>
      </c>
      <c r="G49" s="5" t="n">
        <v>3100000</v>
      </c>
      <c r="H49" s="7" t="n">
        <v>1100000</v>
      </c>
    </row>
    <row r="50" spans="1:14">
      <c r="A50" s="4" t="s">
        <v>406</v>
      </c>
      <c r="C50" s="7" t="n">
        <v>48100000</v>
      </c>
    </row>
    <row r="51" spans="1:14">
      <c r="A51" s="4" t="s">
        <v>407</v>
      </c>
      <c r="C51" s="5" t="n">
        <v>150</v>
      </c>
    </row>
    <row r="52" spans="1:14">
      <c r="A52" s="4" t="s">
        <v>408</v>
      </c>
      <c r="B52" s="4" t="s">
        <v>292</v>
      </c>
      <c r="F52" s="4" t="s">
        <v>292</v>
      </c>
      <c r="H52" s="4" t="s">
        <v>292</v>
      </c>
    </row>
    <row r="53" spans="1:14">
      <c r="A53" s="4" t="s">
        <v>409</v>
      </c>
      <c r="B53" s="4" t="s">
        <v>240</v>
      </c>
    </row>
    <row r="54" spans="1:14">
      <c r="A54" s="4" t="s">
        <v>410</v>
      </c>
      <c r="B54" s="4" t="s">
        <v>395</v>
      </c>
    </row>
    <row r="55" spans="1:14">
      <c r="A55" s="4" t="s">
        <v>411</v>
      </c>
      <c r="C55" s="7" t="n">
        <v>6000000</v>
      </c>
    </row>
    <row r="56" spans="1:14">
      <c r="A56" s="4" t="s">
        <v>412</v>
      </c>
    </row>
    <row r="57" spans="1:14">
      <c r="A57" s="3" t="s">
        <v>378</v>
      </c>
    </row>
    <row r="58" spans="1:14">
      <c r="A58" s="4" t="s">
        <v>380</v>
      </c>
      <c r="C58" s="4" t="s">
        <v>413</v>
      </c>
    </row>
    <row r="59" spans="1:14">
      <c r="A59" s="4" t="s">
        <v>384</v>
      </c>
      <c r="C59" s="4" t="s">
        <v>385</v>
      </c>
    </row>
    <row r="60" spans="1:14">
      <c r="A60" s="4" t="s">
        <v>414</v>
      </c>
    </row>
    <row r="61" spans="1:14">
      <c r="A61" s="3" t="s">
        <v>378</v>
      </c>
    </row>
    <row r="62" spans="1:14">
      <c r="A62" s="4" t="s">
        <v>397</v>
      </c>
      <c r="B62" s="7" t="n">
        <v>25000000</v>
      </c>
      <c r="F62" s="7" t="n">
        <v>25000000</v>
      </c>
      <c r="H62" s="7" t="n">
        <v>25000000</v>
      </c>
    </row>
    <row r="63" spans="1:14">
      <c r="A63" s="4" t="s">
        <v>415</v>
      </c>
    </row>
    <row r="64" spans="1:14">
      <c r="A64" s="3" t="s">
        <v>378</v>
      </c>
    </row>
    <row r="65" spans="1:14">
      <c r="A65" s="4" t="s">
        <v>416</v>
      </c>
      <c r="C65" s="4" t="s">
        <v>292</v>
      </c>
    </row>
    <row r="66" spans="1:14">
      <c r="A66" s="4" t="s">
        <v>417</v>
      </c>
    </row>
    <row r="67" spans="1:14">
      <c r="A67" s="3" t="s">
        <v>378</v>
      </c>
    </row>
    <row r="68" spans="1:14">
      <c r="A68" s="4" t="s">
        <v>401</v>
      </c>
      <c r="C68" s="7" t="n">
        <v>48100000</v>
      </c>
    </row>
    <row r="69" spans="1:14">
      <c r="A69" s="4" t="s">
        <v>408</v>
      </c>
      <c r="B69" s="4" t="s">
        <v>402</v>
      </c>
      <c r="F69" s="4" t="s">
        <v>402</v>
      </c>
      <c r="H69" s="4" t="s">
        <v>402</v>
      </c>
    </row>
    <row r="70" spans="1:14">
      <c r="A70" s="4" t="s">
        <v>418</v>
      </c>
    </row>
    <row r="71" spans="1:14">
      <c r="A71" s="3" t="s">
        <v>378</v>
      </c>
    </row>
    <row r="72" spans="1:14">
      <c r="A72" s="4" t="s">
        <v>404</v>
      </c>
      <c r="B72" s="7" t="n">
        <v>60000000</v>
      </c>
      <c r="F72" s="7" t="n">
        <v>60000000</v>
      </c>
      <c r="H72" s="7" t="n">
        <v>60000000</v>
      </c>
    </row>
    <row r="73" spans="1:14">
      <c r="A73" s="4" t="s">
        <v>419</v>
      </c>
    </row>
    <row r="74" spans="1:14">
      <c r="A74" s="3" t="s">
        <v>378</v>
      </c>
    </row>
    <row r="75" spans="1:14">
      <c r="A75" s="4" t="s">
        <v>420</v>
      </c>
      <c r="L75" s="4" t="s">
        <v>421</v>
      </c>
    </row>
    <row r="76" spans="1:14">
      <c r="A76" s="4" t="s">
        <v>422</v>
      </c>
    </row>
    <row r="77" spans="1:14">
      <c r="A77" s="3" t="s">
        <v>378</v>
      </c>
    </row>
    <row r="78" spans="1:14">
      <c r="A78" s="4" t="s">
        <v>420</v>
      </c>
      <c r="K78" s="4" t="s">
        <v>421</v>
      </c>
    </row>
    <row r="79" spans="1:14">
      <c r="A79" s="4" t="s">
        <v>423</v>
      </c>
    </row>
    <row r="80" spans="1:14">
      <c r="A80" s="3" t="s">
        <v>378</v>
      </c>
    </row>
    <row r="81" spans="1:14">
      <c r="A81" s="4" t="s">
        <v>36</v>
      </c>
      <c r="E81" s="5" t="n">
        <v>11400000</v>
      </c>
      <c r="G81" s="5" t="n">
        <v>11400000</v>
      </c>
    </row>
    <row r="82" spans="1:14">
      <c r="A82" s="4" t="s">
        <v>86</v>
      </c>
      <c r="E82" s="7" t="n">
        <v>400000</v>
      </c>
      <c r="G82" s="7" t="n">
        <v>600000</v>
      </c>
    </row>
    <row r="83" spans="1:14">
      <c r="A83" s="4" t="s">
        <v>424</v>
      </c>
      <c r="L83" s="7" t="n">
        <v>21800000</v>
      </c>
    </row>
    <row r="84" spans="1:14">
      <c r="A84" s="4" t="s">
        <v>425</v>
      </c>
    </row>
    <row r="85" spans="1:14">
      <c r="A85" s="3" t="s">
        <v>378</v>
      </c>
    </row>
    <row r="86" spans="1:14">
      <c r="A86" s="4" t="s">
        <v>424</v>
      </c>
      <c r="K86" s="7" t="n">
        <v>13100000</v>
      </c>
    </row>
    <row r="87" spans="1:14">
      <c r="A87" s="4" t="s">
        <v>426</v>
      </c>
    </row>
    <row r="88" spans="1:14">
      <c r="A88" s="3" t="s">
        <v>378</v>
      </c>
    </row>
    <row r="89" spans="1:14">
      <c r="A89" s="4" t="s">
        <v>424</v>
      </c>
      <c r="L89" s="7" t="n">
        <v>34000000</v>
      </c>
    </row>
    <row r="90" spans="1:14">
      <c r="A90" s="4" t="s">
        <v>427</v>
      </c>
    </row>
    <row r="91" spans="1:14">
      <c r="A91" s="3" t="s">
        <v>378</v>
      </c>
    </row>
    <row r="92" spans="1:14">
      <c r="A92" s="4" t="s">
        <v>424</v>
      </c>
      <c r="K92" s="7" t="n">
        <v>2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5"/>
    <col customWidth="1" max="15" min="15" width="14"/>
    <col customWidth="1" max="16" min="16" width="16"/>
  </cols>
  <sheetData>
    <row r="1" spans="1:16">
      <c r="A1" s="1" t="s">
        <v>428</v>
      </c>
      <c r="B1" s="2" t="s">
        <v>429</v>
      </c>
      <c r="C1" s="2" t="s">
        <v>343</v>
      </c>
      <c r="D1" s="2" t="s">
        <v>344</v>
      </c>
      <c r="E1" s="2" t="s">
        <v>430</v>
      </c>
      <c r="F1" s="2" t="s">
        <v>431</v>
      </c>
      <c r="G1" s="2" t="s">
        <v>432</v>
      </c>
      <c r="H1" s="2" t="s">
        <v>2</v>
      </c>
      <c r="I1" s="2" t="s">
        <v>433</v>
      </c>
      <c r="J1" s="2" t="s">
        <v>434</v>
      </c>
      <c r="K1" s="2" t="s">
        <v>435</v>
      </c>
      <c r="L1" s="2" t="s">
        <v>436</v>
      </c>
      <c r="M1" s="2" t="s">
        <v>437</v>
      </c>
      <c r="N1" s="2" t="s">
        <v>438</v>
      </c>
      <c r="O1" s="2" t="s">
        <v>25</v>
      </c>
      <c r="P1" s="2" t="s">
        <v>439</v>
      </c>
    </row>
    <row r="2" spans="1:16">
      <c r="A2" s="4" t="s">
        <v>440</v>
      </c>
    </row>
    <row r="3" spans="1:16">
      <c r="A3" s="3" t="s">
        <v>180</v>
      </c>
    </row>
    <row r="4" spans="1:16">
      <c r="A4" s="4" t="s">
        <v>441</v>
      </c>
      <c r="E4" s="7" t="n">
        <v>3200000</v>
      </c>
    </row>
    <row r="5" spans="1:16">
      <c r="A5" s="4" t="s">
        <v>442</v>
      </c>
    </row>
    <row r="6" spans="1:16">
      <c r="A6" s="3" t="s">
        <v>180</v>
      </c>
    </row>
    <row r="7" spans="1:16">
      <c r="A7" s="4" t="s">
        <v>441</v>
      </c>
      <c r="D7" s="7" t="n">
        <v>4900000</v>
      </c>
    </row>
    <row r="8" spans="1:16">
      <c r="A8" s="4" t="s">
        <v>443</v>
      </c>
    </row>
    <row r="9" spans="1:16">
      <c r="A9" s="3" t="s">
        <v>180</v>
      </c>
    </row>
    <row r="10" spans="1:16">
      <c r="A10" s="4" t="s">
        <v>444</v>
      </c>
      <c r="K10" s="4" t="s">
        <v>445</v>
      </c>
    </row>
    <row r="11" spans="1:16">
      <c r="A11" s="4" t="s">
        <v>351</v>
      </c>
    </row>
    <row r="12" spans="1:16">
      <c r="A12" s="3" t="s">
        <v>180</v>
      </c>
    </row>
    <row r="13" spans="1:16">
      <c r="A13" s="4" t="s">
        <v>441</v>
      </c>
      <c r="C13" s="7" t="n">
        <v>700000</v>
      </c>
    </row>
    <row r="14" spans="1:16">
      <c r="A14" s="4" t="s">
        <v>446</v>
      </c>
    </row>
    <row r="15" spans="1:16">
      <c r="A15" s="3" t="s">
        <v>180</v>
      </c>
    </row>
    <row r="16" spans="1:16">
      <c r="A16" s="4" t="s">
        <v>444</v>
      </c>
      <c r="J16" s="4" t="s">
        <v>447</v>
      </c>
      <c r="O16" s="4" t="s">
        <v>448</v>
      </c>
    </row>
    <row r="17" spans="1:16">
      <c r="A17" s="4" t="s">
        <v>449</v>
      </c>
    </row>
    <row r="18" spans="1:16">
      <c r="A18" s="3" t="s">
        <v>180</v>
      </c>
    </row>
    <row r="19" spans="1:16">
      <c r="A19" s="4" t="s">
        <v>441</v>
      </c>
      <c r="B19" s="7" t="n">
        <v>5000000</v>
      </c>
    </row>
    <row r="20" spans="1:16">
      <c r="A20" s="4" t="s">
        <v>450</v>
      </c>
    </row>
    <row r="21" spans="1:16">
      <c r="A21" s="3" t="s">
        <v>180</v>
      </c>
    </row>
    <row r="22" spans="1:16">
      <c r="A22" s="4" t="s">
        <v>441</v>
      </c>
      <c r="F22" s="7" t="n">
        <v>600000</v>
      </c>
    </row>
    <row r="23" spans="1:16">
      <c r="A23" s="4" t="s">
        <v>451</v>
      </c>
    </row>
    <row r="24" spans="1:16">
      <c r="A24" s="3" t="s">
        <v>180</v>
      </c>
    </row>
    <row r="25" spans="1:16">
      <c r="A25" s="4" t="s">
        <v>452</v>
      </c>
      <c r="H25" s="7" t="n">
        <v>3600000</v>
      </c>
    </row>
    <row r="26" spans="1:16">
      <c r="A26" s="4" t="s">
        <v>453</v>
      </c>
    </row>
    <row r="27" spans="1:16">
      <c r="A27" s="3" t="s">
        <v>180</v>
      </c>
    </row>
    <row r="28" spans="1:16">
      <c r="A28" s="4" t="s">
        <v>454</v>
      </c>
      <c r="N28" s="7" t="n">
        <v>29800000</v>
      </c>
    </row>
    <row r="29" spans="1:16">
      <c r="A29" s="4" t="s">
        <v>455</v>
      </c>
    </row>
    <row r="30" spans="1:16">
      <c r="A30" s="3" t="s">
        <v>180</v>
      </c>
    </row>
    <row r="31" spans="1:16">
      <c r="A31" s="4" t="s">
        <v>454</v>
      </c>
      <c r="L31" s="7" t="n">
        <v>27900000</v>
      </c>
    </row>
    <row r="32" spans="1:16">
      <c r="A32" s="4" t="s">
        <v>456</v>
      </c>
    </row>
    <row r="33" spans="1:16">
      <c r="A33" s="3" t="s">
        <v>180</v>
      </c>
    </row>
    <row r="34" spans="1:16">
      <c r="A34" s="4" t="s">
        <v>457</v>
      </c>
      <c r="M34" s="7" t="n">
        <v>275000000</v>
      </c>
      <c r="P34" s="7" t="n">
        <v>200000000</v>
      </c>
    </row>
    <row r="35" spans="1:16">
      <c r="A35" s="4" t="s">
        <v>458</v>
      </c>
    </row>
    <row r="36" spans="1:16">
      <c r="A36" s="3" t="s">
        <v>180</v>
      </c>
    </row>
    <row r="37" spans="1:16">
      <c r="A37" s="4" t="s">
        <v>457</v>
      </c>
      <c r="I37" s="7" t="n">
        <v>300000000</v>
      </c>
    </row>
    <row r="38" spans="1:16">
      <c r="A38" s="4" t="s">
        <v>459</v>
      </c>
    </row>
    <row r="39" spans="1:16">
      <c r="A39" s="3" t="s">
        <v>180</v>
      </c>
    </row>
    <row r="40" spans="1:16">
      <c r="A40" s="4" t="s">
        <v>457</v>
      </c>
      <c r="P40" s="5" t="n">
        <v>150000000</v>
      </c>
    </row>
    <row r="41" spans="1:16">
      <c r="A41" s="4" t="s">
        <v>460</v>
      </c>
      <c r="H41" s="4" t="s">
        <v>461</v>
      </c>
    </row>
    <row r="42" spans="1:16">
      <c r="A42" s="4" t="s">
        <v>462</v>
      </c>
      <c r="H42" s="4" t="s">
        <v>385</v>
      </c>
    </row>
    <row r="43" spans="1:16">
      <c r="A43" s="4" t="s">
        <v>399</v>
      </c>
      <c r="H43" s="7" t="n">
        <v>58000000</v>
      </c>
    </row>
    <row r="44" spans="1:16">
      <c r="A44" s="4" t="s">
        <v>463</v>
      </c>
    </row>
    <row r="45" spans="1:16">
      <c r="A45" s="3" t="s">
        <v>180</v>
      </c>
    </row>
    <row r="46" spans="1:16">
      <c r="A46" s="4" t="s">
        <v>464</v>
      </c>
      <c r="G46" s="7" t="n">
        <v>8000000</v>
      </c>
    </row>
    <row r="47" spans="1:16">
      <c r="A47" s="4" t="s">
        <v>465</v>
      </c>
    </row>
    <row r="48" spans="1:16">
      <c r="A48" s="3" t="s">
        <v>180</v>
      </c>
    </row>
    <row r="49" spans="1:16">
      <c r="A49" s="4" t="s">
        <v>466</v>
      </c>
      <c r="H49" s="4" t="s">
        <v>467</v>
      </c>
    </row>
    <row r="50" spans="1:16">
      <c r="A50" s="4" t="s">
        <v>468</v>
      </c>
    </row>
    <row r="51" spans="1:16">
      <c r="A51" s="3" t="s">
        <v>180</v>
      </c>
    </row>
    <row r="52" spans="1:16">
      <c r="A52" s="4" t="s">
        <v>466</v>
      </c>
      <c r="H52" s="4" t="s">
        <v>469</v>
      </c>
    </row>
    <row r="53" spans="1:16">
      <c r="A53" s="4" t="s">
        <v>470</v>
      </c>
    </row>
    <row r="54" spans="1:16">
      <c r="A54" s="3" t="s">
        <v>180</v>
      </c>
    </row>
    <row r="55" spans="1:16">
      <c r="A55" s="4" t="s">
        <v>457</v>
      </c>
      <c r="M55" s="7" t="n">
        <v>125000000</v>
      </c>
      <c r="O55" s="7" t="n">
        <v>100000000</v>
      </c>
      <c r="P55" s="7" t="n">
        <v>50000000</v>
      </c>
    </row>
    <row r="56" spans="1:16">
      <c r="A56" s="4" t="s">
        <v>460</v>
      </c>
      <c r="H56" s="4" t="s">
        <v>471</v>
      </c>
    </row>
    <row r="57" spans="1:16">
      <c r="A57" s="4" t="s">
        <v>399</v>
      </c>
      <c r="H57" s="7" t="n">
        <v>125000000</v>
      </c>
    </row>
    <row r="58" spans="1:16">
      <c r="A58" s="4" t="s">
        <v>472</v>
      </c>
    </row>
    <row r="59" spans="1:16">
      <c r="A59" s="3" t="s">
        <v>180</v>
      </c>
    </row>
    <row r="60" spans="1:16">
      <c r="A60" s="4" t="s">
        <v>457</v>
      </c>
      <c r="I60" s="7" t="n">
        <v>150000000</v>
      </c>
    </row>
    <row r="61" spans="1:16">
      <c r="A61" s="4" t="s">
        <v>464</v>
      </c>
      <c r="G61" s="7" t="n">
        <v>25000000</v>
      </c>
    </row>
    <row r="62" spans="1:16">
      <c r="A62" s="4" t="s">
        <v>473</v>
      </c>
    </row>
    <row r="63" spans="1:16">
      <c r="A63" s="3" t="s">
        <v>180</v>
      </c>
    </row>
    <row r="64" spans="1:16">
      <c r="A64" s="4" t="s">
        <v>466</v>
      </c>
      <c r="H64" s="4" t="s">
        <v>474</v>
      </c>
    </row>
    <row r="65" spans="1:16">
      <c r="A65" s="4" t="s">
        <v>475</v>
      </c>
    </row>
    <row r="66" spans="1:16">
      <c r="A66" s="3" t="s">
        <v>180</v>
      </c>
    </row>
    <row r="67" spans="1:16">
      <c r="A67" s="4" t="s">
        <v>466</v>
      </c>
      <c r="H67" s="4" t="s">
        <v>4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5"/>
    <col customWidth="1" max="7" min="7" width="14"/>
  </cols>
  <sheetData>
    <row r="1" spans="1:7">
      <c r="A1" s="1" t="s">
        <v>477</v>
      </c>
      <c r="B1" s="2" t="s">
        <v>431</v>
      </c>
      <c r="C1" s="2" t="s">
        <v>2</v>
      </c>
      <c r="D1" s="2" t="s">
        <v>478</v>
      </c>
      <c r="E1" s="2" t="s">
        <v>479</v>
      </c>
      <c r="F1" s="2" t="s">
        <v>480</v>
      </c>
      <c r="G1" s="2" t="s">
        <v>25</v>
      </c>
    </row>
    <row r="2" spans="1:7">
      <c r="A2" s="3" t="s">
        <v>481</v>
      </c>
    </row>
    <row r="3" spans="1:7">
      <c r="A3" s="4" t="s">
        <v>482</v>
      </c>
      <c r="C3" s="7" t="n">
        <v>426124000</v>
      </c>
      <c r="G3" s="7" t="n">
        <v>326901000</v>
      </c>
    </row>
    <row r="4" spans="1:7">
      <c r="A4" s="4" t="s">
        <v>483</v>
      </c>
    </row>
    <row r="5" spans="1:7">
      <c r="A5" s="3" t="s">
        <v>481</v>
      </c>
    </row>
    <row r="6" spans="1:7">
      <c r="A6" s="4" t="s">
        <v>484</v>
      </c>
      <c r="B6" s="7" t="n">
        <v>0</v>
      </c>
    </row>
    <row r="7" spans="1:7">
      <c r="A7" s="4" t="s">
        <v>482</v>
      </c>
      <c r="C7" s="5" t="n">
        <v>56124000</v>
      </c>
      <c r="G7" s="5" t="n">
        <v>56901000</v>
      </c>
    </row>
    <row r="8" spans="1:7">
      <c r="A8" s="4" t="s">
        <v>485</v>
      </c>
    </row>
    <row r="9" spans="1:7">
      <c r="A9" s="3" t="s">
        <v>481</v>
      </c>
    </row>
    <row r="10" spans="1:7">
      <c r="A10" s="4" t="s">
        <v>482</v>
      </c>
      <c r="C10" s="7" t="n">
        <v>370000000</v>
      </c>
      <c r="D10" s="7" t="n">
        <v>50000000</v>
      </c>
      <c r="E10" s="7" t="n">
        <v>50000000</v>
      </c>
      <c r="F10" s="7" t="n">
        <v>50000000</v>
      </c>
      <c r="G10" s="7" t="n">
        <v>270000000</v>
      </c>
    </row>
    <row r="11" spans="1:7">
      <c r="A11" s="4" t="s">
        <v>486</v>
      </c>
      <c r="D11" s="4" t="s">
        <v>487</v>
      </c>
      <c r="E11" s="4" t="s">
        <v>487</v>
      </c>
      <c r="F11" s="4" t="s">
        <v>487</v>
      </c>
    </row>
    <row r="12" spans="1:7">
      <c r="A12" s="4" t="s">
        <v>488</v>
      </c>
      <c r="D12" s="7" t="n">
        <v>200000</v>
      </c>
      <c r="E12" s="7" t="n">
        <v>200000</v>
      </c>
      <c r="F12" s="7"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s>
  <sheetData>
    <row r="1" spans="1:9">
      <c r="A1" s="1" t="s">
        <v>489</v>
      </c>
      <c r="B1" s="2" t="s">
        <v>70</v>
      </c>
      <c r="D1" s="2" t="s">
        <v>1</v>
      </c>
    </row>
    <row r="2" spans="1:9">
      <c r="B2" s="2" t="s">
        <v>2</v>
      </c>
      <c r="C2" s="2" t="s">
        <v>71</v>
      </c>
      <c r="D2" s="2" t="s">
        <v>2</v>
      </c>
      <c r="E2" s="2" t="s">
        <v>71</v>
      </c>
      <c r="F2" s="2" t="s">
        <v>478</v>
      </c>
      <c r="G2" s="2" t="s">
        <v>479</v>
      </c>
      <c r="H2" s="2" t="s">
        <v>480</v>
      </c>
      <c r="I2" s="2" t="s">
        <v>25</v>
      </c>
    </row>
    <row r="3" spans="1:9">
      <c r="A3" s="3" t="s">
        <v>481</v>
      </c>
    </row>
    <row r="4" spans="1:9">
      <c r="A4" s="4" t="s">
        <v>490</v>
      </c>
      <c r="B4" s="7" t="n">
        <v>426124000</v>
      </c>
      <c r="D4" s="7" t="n">
        <v>426124000</v>
      </c>
      <c r="I4" s="7" t="n">
        <v>326901000</v>
      </c>
    </row>
    <row r="5" spans="1:9">
      <c r="A5" s="4" t="s">
        <v>491</v>
      </c>
      <c r="B5" s="5" t="n">
        <v>717000</v>
      </c>
      <c r="D5" s="5" t="n">
        <v>717000</v>
      </c>
      <c r="I5" s="5" t="n">
        <v>259000</v>
      </c>
    </row>
    <row r="6" spans="1:9">
      <c r="A6" s="4" t="s">
        <v>492</v>
      </c>
      <c r="B6" s="5" t="n">
        <v>-447000</v>
      </c>
      <c r="D6" s="5" t="n">
        <v>-447000</v>
      </c>
      <c r="I6" s="5" t="n">
        <v>-829000</v>
      </c>
    </row>
    <row r="7" spans="1:9">
      <c r="A7" s="4" t="s">
        <v>493</v>
      </c>
      <c r="B7" s="5" t="n">
        <v>87000</v>
      </c>
      <c r="C7" s="7" t="n">
        <v>498000</v>
      </c>
      <c r="D7" s="5" t="n">
        <v>300000</v>
      </c>
      <c r="E7" s="7" t="n">
        <v>-2264000</v>
      </c>
    </row>
    <row r="8" spans="1:9">
      <c r="A8" s="4" t="s">
        <v>494</v>
      </c>
    </row>
    <row r="9" spans="1:9">
      <c r="A9" s="3" t="s">
        <v>481</v>
      </c>
    </row>
    <row r="10" spans="1:9">
      <c r="A10" s="4" t="s">
        <v>490</v>
      </c>
      <c r="B10" s="5" t="n">
        <v>56124000</v>
      </c>
      <c r="D10" s="5" t="n">
        <v>56124000</v>
      </c>
      <c r="I10" s="5" t="n">
        <v>56901000</v>
      </c>
    </row>
    <row r="11" spans="1:9">
      <c r="A11" s="4" t="s">
        <v>491</v>
      </c>
      <c r="B11" s="5" t="n">
        <v>10000</v>
      </c>
      <c r="D11" s="5" t="n">
        <v>10000</v>
      </c>
      <c r="I11" s="5" t="n">
        <v>0</v>
      </c>
    </row>
    <row r="12" spans="1:9">
      <c r="A12" s="4" t="s">
        <v>492</v>
      </c>
      <c r="B12" s="5" t="n">
        <v>-447000</v>
      </c>
      <c r="D12" s="5" t="n">
        <v>-447000</v>
      </c>
      <c r="I12" s="5" t="n">
        <v>-829000</v>
      </c>
    </row>
    <row r="13" spans="1:9">
      <c r="A13" s="4" t="s">
        <v>493</v>
      </c>
      <c r="B13" s="5" t="n">
        <v>124000</v>
      </c>
      <c r="C13" s="5" t="n">
        <v>481000</v>
      </c>
      <c r="D13" s="5" t="n">
        <v>392000</v>
      </c>
      <c r="E13" s="5" t="n">
        <v>-2007000</v>
      </c>
    </row>
    <row r="14" spans="1:9">
      <c r="A14" s="4" t="s">
        <v>495</v>
      </c>
    </row>
    <row r="15" spans="1:9">
      <c r="A15" s="3" t="s">
        <v>481</v>
      </c>
    </row>
    <row r="16" spans="1:9">
      <c r="A16" s="4" t="s">
        <v>490</v>
      </c>
      <c r="B16" s="5" t="n">
        <v>370000000</v>
      </c>
      <c r="D16" s="5" t="n">
        <v>370000000</v>
      </c>
      <c r="F16" s="7" t="n">
        <v>50000000</v>
      </c>
      <c r="G16" s="7" t="n">
        <v>50000000</v>
      </c>
      <c r="H16" s="7" t="n">
        <v>50000000</v>
      </c>
      <c r="I16" s="5" t="n">
        <v>270000000</v>
      </c>
    </row>
    <row r="17" spans="1:9">
      <c r="A17" s="4" t="s">
        <v>491</v>
      </c>
      <c r="B17" s="5" t="n">
        <v>707000</v>
      </c>
      <c r="D17" s="5" t="n">
        <v>707000</v>
      </c>
      <c r="I17" s="5" t="n">
        <v>259000</v>
      </c>
    </row>
    <row r="18" spans="1:9">
      <c r="A18" s="4" t="s">
        <v>492</v>
      </c>
      <c r="B18" s="5" t="n">
        <v>0</v>
      </c>
      <c r="D18" s="5" t="n">
        <v>0</v>
      </c>
      <c r="I18" s="7" t="n">
        <v>0</v>
      </c>
    </row>
    <row r="19" spans="1:9">
      <c r="A19" s="4" t="s">
        <v>493</v>
      </c>
      <c r="B19" s="7" t="n">
        <v>-37000</v>
      </c>
      <c r="C19" s="7" t="n">
        <v>17000</v>
      </c>
      <c r="D19" s="7" t="n">
        <v>-92000</v>
      </c>
      <c r="E19" s="7" t="n">
        <v>-257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s>
  <sheetData>
    <row r="1" spans="1:16">
      <c r="A1" s="1" t="s">
        <v>496</v>
      </c>
      <c r="B1" s="2" t="s">
        <v>497</v>
      </c>
      <c r="C1" s="2" t="s">
        <v>498</v>
      </c>
      <c r="D1" s="2" t="s">
        <v>499</v>
      </c>
      <c r="E1" s="2" t="s">
        <v>500</v>
      </c>
      <c r="F1" s="2" t="s">
        <v>501</v>
      </c>
      <c r="G1" s="2" t="s">
        <v>502</v>
      </c>
      <c r="H1" s="2" t="s">
        <v>503</v>
      </c>
      <c r="I1" s="2" t="s">
        <v>504</v>
      </c>
      <c r="J1" s="2" t="s">
        <v>505</v>
      </c>
      <c r="K1" s="2" t="s">
        <v>506</v>
      </c>
      <c r="L1" s="2" t="s">
        <v>2</v>
      </c>
      <c r="M1" s="2" t="s">
        <v>71</v>
      </c>
      <c r="N1" s="2" t="s">
        <v>2</v>
      </c>
      <c r="O1" s="2" t="s">
        <v>71</v>
      </c>
      <c r="P1" s="2" t="s">
        <v>25</v>
      </c>
    </row>
    <row r="2" spans="1:16">
      <c r="A2" s="3" t="s">
        <v>507</v>
      </c>
    </row>
    <row r="3" spans="1:16">
      <c r="A3" s="4" t="s">
        <v>508</v>
      </c>
      <c r="L3" s="5" t="n">
        <v>500000000</v>
      </c>
      <c r="N3" s="5" t="n">
        <v>500000000</v>
      </c>
      <c r="P3" s="5" t="n">
        <v>500000000</v>
      </c>
    </row>
    <row r="4" spans="1:16">
      <c r="A4" s="4" t="s">
        <v>509</v>
      </c>
      <c r="L4" s="5" t="n">
        <v>100000000</v>
      </c>
      <c r="N4" s="5" t="n">
        <v>100000000</v>
      </c>
      <c r="P4" s="5" t="n">
        <v>100000000</v>
      </c>
    </row>
    <row r="5" spans="1:16">
      <c r="A5" s="4" t="s">
        <v>67</v>
      </c>
      <c r="L5" s="5" t="n">
        <v>44936652</v>
      </c>
      <c r="N5" s="5" t="n">
        <v>44936652</v>
      </c>
      <c r="P5" s="5" t="n">
        <v>37490361</v>
      </c>
    </row>
    <row r="6" spans="1:16">
      <c r="A6" s="4" t="s">
        <v>68</v>
      </c>
      <c r="L6" s="5" t="n">
        <v>44936652</v>
      </c>
      <c r="N6" s="5" t="n">
        <v>44936652</v>
      </c>
      <c r="P6" s="5" t="n">
        <v>37490361</v>
      </c>
    </row>
    <row r="7" spans="1:16">
      <c r="A7" s="4" t="s">
        <v>510</v>
      </c>
      <c r="L7" s="5" t="n">
        <v>0</v>
      </c>
      <c r="N7" s="5" t="n">
        <v>0</v>
      </c>
      <c r="P7" s="5" t="n">
        <v>0</v>
      </c>
    </row>
    <row r="8" spans="1:16">
      <c r="A8" s="4" t="s">
        <v>511</v>
      </c>
      <c r="L8" s="5" t="n">
        <v>0</v>
      </c>
      <c r="N8" s="5" t="n">
        <v>0</v>
      </c>
      <c r="P8" s="5" t="n">
        <v>0</v>
      </c>
    </row>
    <row r="9" spans="1:16">
      <c r="A9" s="4" t="s">
        <v>512</v>
      </c>
      <c r="L9" s="4" t="s">
        <v>513</v>
      </c>
      <c r="N9" s="4" t="s">
        <v>513</v>
      </c>
    </row>
    <row r="10" spans="1:16">
      <c r="A10" s="4" t="s">
        <v>49</v>
      </c>
      <c r="L10" s="7" t="n">
        <v>2000000</v>
      </c>
      <c r="N10" s="7" t="n">
        <v>2000000</v>
      </c>
    </row>
    <row r="11" spans="1:16">
      <c r="A11" s="4" t="s">
        <v>514</v>
      </c>
      <c r="L11" s="4" t="s">
        <v>515</v>
      </c>
      <c r="N11" s="4" t="s">
        <v>515</v>
      </c>
      <c r="P11" s="4" t="s">
        <v>516</v>
      </c>
    </row>
    <row r="12" spans="1:16">
      <c r="A12" s="4" t="s">
        <v>517</v>
      </c>
      <c r="N12" s="7" t="n">
        <v>31740000</v>
      </c>
      <c r="O12" s="7" t="n">
        <v>24702000</v>
      </c>
    </row>
    <row r="13" spans="1:16">
      <c r="A13" s="4" t="s">
        <v>99</v>
      </c>
      <c r="D13" s="8" t="n">
        <v>0.19</v>
      </c>
      <c r="L13" s="8" t="n">
        <v>0.19</v>
      </c>
      <c r="M13" s="8" t="n">
        <v>0.18</v>
      </c>
      <c r="N13" s="8" t="n">
        <v>0.57</v>
      </c>
      <c r="O13" s="8" t="n">
        <v>0.54</v>
      </c>
    </row>
    <row r="14" spans="1:16">
      <c r="A14" s="4" t="s">
        <v>518</v>
      </c>
    </row>
    <row r="15" spans="1:16">
      <c r="A15" s="3" t="s">
        <v>507</v>
      </c>
    </row>
    <row r="16" spans="1:16">
      <c r="A16" s="4" t="s">
        <v>408</v>
      </c>
      <c r="H16" s="4" t="s">
        <v>513</v>
      </c>
    </row>
    <row r="17" spans="1:16">
      <c r="A17" s="4" t="s">
        <v>519</v>
      </c>
    </row>
    <row r="18" spans="1:16">
      <c r="A18" s="3" t="s">
        <v>507</v>
      </c>
    </row>
    <row r="19" spans="1:16">
      <c r="A19" s="4" t="s">
        <v>245</v>
      </c>
      <c r="L19" s="4" t="s">
        <v>520</v>
      </c>
      <c r="N19" s="4" t="s">
        <v>520</v>
      </c>
      <c r="P19" s="4" t="s">
        <v>520</v>
      </c>
    </row>
    <row r="20" spans="1:16">
      <c r="A20" s="4" t="s">
        <v>521</v>
      </c>
      <c r="L20" s="5" t="n">
        <v>17570512</v>
      </c>
      <c r="N20" s="5" t="n">
        <v>17570512</v>
      </c>
    </row>
    <row r="21" spans="1:16">
      <c r="A21" s="4" t="s">
        <v>522</v>
      </c>
    </row>
    <row r="22" spans="1:16">
      <c r="A22" s="3" t="s">
        <v>507</v>
      </c>
    </row>
    <row r="23" spans="1:16">
      <c r="A23" s="4" t="s">
        <v>523</v>
      </c>
      <c r="C23" s="5" t="n">
        <v>358879</v>
      </c>
    </row>
    <row r="24" spans="1:16">
      <c r="A24" s="4" t="s">
        <v>524</v>
      </c>
      <c r="C24" s="7" t="n">
        <v>4900000</v>
      </c>
    </row>
    <row r="25" spans="1:16">
      <c r="A25" s="4" t="s">
        <v>525</v>
      </c>
    </row>
    <row r="26" spans="1:16">
      <c r="A26" s="3" t="s">
        <v>507</v>
      </c>
    </row>
    <row r="27" spans="1:16">
      <c r="A27" s="4" t="s">
        <v>526</v>
      </c>
      <c r="H27" s="5" t="n">
        <v>68691</v>
      </c>
    </row>
    <row r="28" spans="1:16">
      <c r="A28" s="4" t="s">
        <v>527</v>
      </c>
    </row>
    <row r="29" spans="1:16">
      <c r="A29" s="3" t="s">
        <v>507</v>
      </c>
    </row>
    <row r="30" spans="1:16">
      <c r="A30" s="4" t="s">
        <v>517</v>
      </c>
      <c r="E30" s="7" t="n">
        <v>3100000</v>
      </c>
      <c r="G30" s="7" t="n">
        <v>3200000</v>
      </c>
      <c r="I30" s="7" t="n">
        <v>3000000</v>
      </c>
    </row>
    <row r="31" spans="1:16">
      <c r="A31" s="4" t="s">
        <v>528</v>
      </c>
    </row>
    <row r="32" spans="1:16">
      <c r="A32" s="3" t="s">
        <v>507</v>
      </c>
    </row>
    <row r="33" spans="1:16">
      <c r="A33" s="4" t="s">
        <v>517</v>
      </c>
      <c r="B33" s="7" t="n">
        <v>3300000</v>
      </c>
    </row>
    <row r="34" spans="1:16">
      <c r="A34" s="4" t="s">
        <v>529</v>
      </c>
    </row>
    <row r="35" spans="1:16">
      <c r="A35" s="3" t="s">
        <v>507</v>
      </c>
    </row>
    <row r="36" spans="1:16">
      <c r="A36" s="4" t="s">
        <v>526</v>
      </c>
      <c r="K36" s="5" t="n">
        <v>1000000</v>
      </c>
    </row>
    <row r="37" spans="1:16">
      <c r="A37" s="4" t="s">
        <v>530</v>
      </c>
    </row>
    <row r="38" spans="1:16">
      <c r="A38" s="3" t="s">
        <v>507</v>
      </c>
    </row>
    <row r="39" spans="1:16">
      <c r="A39" s="4" t="s">
        <v>526</v>
      </c>
      <c r="H39" s="5" t="n">
        <v>275000</v>
      </c>
    </row>
    <row r="40" spans="1:16">
      <c r="A40" s="4" t="s">
        <v>102</v>
      </c>
    </row>
    <row r="41" spans="1:16">
      <c r="A41" s="3" t="s">
        <v>507</v>
      </c>
    </row>
    <row r="42" spans="1:16">
      <c r="A42" s="4" t="s">
        <v>531</v>
      </c>
      <c r="N42" s="5" t="n">
        <v>7350690</v>
      </c>
    </row>
    <row r="43" spans="1:16">
      <c r="A43" s="4" t="s">
        <v>68</v>
      </c>
      <c r="L43" s="5" t="n">
        <v>44936652</v>
      </c>
      <c r="N43" s="5" t="n">
        <v>44936652</v>
      </c>
      <c r="P43" s="5" t="n">
        <v>37490361</v>
      </c>
    </row>
    <row r="44" spans="1:16">
      <c r="A44" s="4" t="s">
        <v>517</v>
      </c>
      <c r="E44" s="7" t="n">
        <v>8600000</v>
      </c>
      <c r="G44" s="7" t="n">
        <v>7200000</v>
      </c>
      <c r="I44" s="7" t="n">
        <v>6700000</v>
      </c>
    </row>
    <row r="45" spans="1:16">
      <c r="A45" s="4" t="s">
        <v>532</v>
      </c>
    </row>
    <row r="46" spans="1:16">
      <c r="A46" s="3" t="s">
        <v>507</v>
      </c>
    </row>
    <row r="47" spans="1:16">
      <c r="A47" s="4" t="s">
        <v>517</v>
      </c>
      <c r="B47" s="7" t="n">
        <v>8500000</v>
      </c>
    </row>
    <row r="48" spans="1:16">
      <c r="A48" s="4" t="s">
        <v>533</v>
      </c>
    </row>
    <row r="49" spans="1:16">
      <c r="A49" s="3" t="s">
        <v>507</v>
      </c>
    </row>
    <row r="50" spans="1:16">
      <c r="A50" s="4" t="s">
        <v>534</v>
      </c>
      <c r="J50" s="7" t="n">
        <v>75000000</v>
      </c>
    </row>
    <row r="51" spans="1:16">
      <c r="A51" s="4" t="s">
        <v>535</v>
      </c>
    </row>
    <row r="52" spans="1:16">
      <c r="A52" s="3" t="s">
        <v>507</v>
      </c>
    </row>
    <row r="53" spans="1:16">
      <c r="A53" s="4" t="s">
        <v>531</v>
      </c>
      <c r="N53" s="5" t="n">
        <v>450690</v>
      </c>
    </row>
    <row r="54" spans="1:16">
      <c r="A54" s="4" t="s">
        <v>536</v>
      </c>
      <c r="L54" s="8" t="n">
        <v>14.08</v>
      </c>
      <c r="N54" s="8" t="n">
        <v>14.08</v>
      </c>
    </row>
    <row r="55" spans="1:16">
      <c r="A55" s="4" t="s">
        <v>537</v>
      </c>
      <c r="N55" s="7" t="n">
        <v>6200000</v>
      </c>
    </row>
    <row r="56" spans="1:16">
      <c r="A56" s="4" t="s">
        <v>538</v>
      </c>
    </row>
    <row r="57" spans="1:16">
      <c r="A57" s="3" t="s">
        <v>507</v>
      </c>
    </row>
    <row r="58" spans="1:16">
      <c r="A58" s="4" t="s">
        <v>531</v>
      </c>
      <c r="F58" s="5" t="n">
        <v>6900000</v>
      </c>
    </row>
    <row r="59" spans="1:16">
      <c r="A59" s="4" t="s">
        <v>537</v>
      </c>
      <c r="F59" s="7" t="n">
        <v>85300000</v>
      </c>
    </row>
    <row r="60" spans="1:16">
      <c r="A60" s="4" t="s">
        <v>539</v>
      </c>
      <c r="F60" s="7" t="n">
        <v>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7096</v>
      </c>
      <c r="C4" s="7" t="n">
        <v>25305</v>
      </c>
      <c r="D4" s="7" t="n">
        <v>81083</v>
      </c>
      <c r="E4" s="7" t="n">
        <v>72839</v>
      </c>
    </row>
    <row r="5" spans="1:5">
      <c r="A5" s="4" t="s">
        <v>74</v>
      </c>
      <c r="B5" s="5" t="n">
        <v>41201</v>
      </c>
      <c r="C5" s="5" t="n">
        <v>38552</v>
      </c>
      <c r="D5" s="5" t="n">
        <v>161391</v>
      </c>
      <c r="E5" s="5" t="n">
        <v>108555</v>
      </c>
    </row>
    <row r="6" spans="1:5">
      <c r="A6" s="4" t="s">
        <v>75</v>
      </c>
      <c r="B6" s="5" t="n">
        <v>68297</v>
      </c>
      <c r="C6" s="5" t="n">
        <v>63857</v>
      </c>
      <c r="D6" s="5" t="n">
        <v>242474</v>
      </c>
      <c r="E6" s="5" t="n">
        <v>181394</v>
      </c>
    </row>
    <row r="7" spans="1:5">
      <c r="A7" s="3" t="s">
        <v>76</v>
      </c>
    </row>
    <row r="8" spans="1:5">
      <c r="A8" s="4" t="s">
        <v>77</v>
      </c>
      <c r="B8" s="5" t="n">
        <v>6830</v>
      </c>
      <c r="C8" s="5" t="n">
        <v>5834</v>
      </c>
      <c r="D8" s="5" t="n">
        <v>19069</v>
      </c>
      <c r="E8" s="5" t="n">
        <v>16234</v>
      </c>
    </row>
    <row r="9" spans="1:5">
      <c r="A9" s="4" t="s">
        <v>78</v>
      </c>
      <c r="B9" s="5" t="n">
        <v>2693</v>
      </c>
      <c r="C9" s="5" t="n">
        <v>2356</v>
      </c>
      <c r="D9" s="5" t="n">
        <v>7797</v>
      </c>
      <c r="E9" s="5" t="n">
        <v>7087</v>
      </c>
    </row>
    <row r="10" spans="1:5">
      <c r="A10" s="4" t="s">
        <v>79</v>
      </c>
      <c r="B10" s="5" t="n">
        <v>39377</v>
      </c>
      <c r="C10" s="5" t="n">
        <v>37274</v>
      </c>
      <c r="D10" s="5" t="n">
        <v>154588</v>
      </c>
      <c r="E10" s="5" t="n">
        <v>104336</v>
      </c>
    </row>
    <row r="11" spans="1:5">
      <c r="A11" s="4" t="s">
        <v>80</v>
      </c>
      <c r="B11" s="5" t="n">
        <v>9239</v>
      </c>
      <c r="C11" s="5" t="n">
        <v>8885</v>
      </c>
      <c r="D11" s="5" t="n">
        <v>28018</v>
      </c>
      <c r="E11" s="5" t="n">
        <v>25636</v>
      </c>
    </row>
    <row r="12" spans="1:5">
      <c r="A12" s="4" t="s">
        <v>81</v>
      </c>
      <c r="B12" s="5" t="n">
        <v>2098</v>
      </c>
      <c r="C12" s="5" t="n">
        <v>2156</v>
      </c>
      <c r="D12" s="5" t="n">
        <v>7762</v>
      </c>
      <c r="E12" s="5" t="n">
        <v>6864</v>
      </c>
    </row>
    <row r="13" spans="1:5">
      <c r="A13" s="4" t="s">
        <v>82</v>
      </c>
      <c r="B13" s="5" t="n">
        <v>61</v>
      </c>
      <c r="C13" s="5" t="n">
        <v>345</v>
      </c>
      <c r="D13" s="5" t="n">
        <v>477</v>
      </c>
      <c r="E13" s="5" t="n">
        <v>1486</v>
      </c>
    </row>
    <row r="14" spans="1:5">
      <c r="A14" s="4" t="s">
        <v>83</v>
      </c>
      <c r="B14" s="5" t="n">
        <v>19</v>
      </c>
      <c r="C14" s="5" t="n">
        <v>149</v>
      </c>
      <c r="D14" s="5" t="n">
        <v>50</v>
      </c>
      <c r="E14" s="5" t="n">
        <v>184</v>
      </c>
    </row>
    <row r="15" spans="1:5">
      <c r="A15" s="4" t="s">
        <v>84</v>
      </c>
      <c r="B15" s="5" t="n">
        <v>60317</v>
      </c>
      <c r="C15" s="5" t="n">
        <v>56999</v>
      </c>
      <c r="D15" s="5" t="n">
        <v>217761</v>
      </c>
      <c r="E15" s="5" t="n">
        <v>161827</v>
      </c>
    </row>
    <row r="16" spans="1:5">
      <c r="A16" s="4" t="s">
        <v>85</v>
      </c>
      <c r="B16" s="5" t="n">
        <v>7980</v>
      </c>
      <c r="C16" s="5" t="n">
        <v>6858</v>
      </c>
      <c r="D16" s="5" t="n">
        <v>24713</v>
      </c>
      <c r="E16" s="5" t="n">
        <v>19567</v>
      </c>
    </row>
    <row r="17" spans="1:5">
      <c r="A17" s="4" t="s">
        <v>86</v>
      </c>
      <c r="B17" s="5" t="n">
        <v>1910</v>
      </c>
      <c r="C17" s="5" t="n">
        <v>1024</v>
      </c>
      <c r="D17" s="5" t="n">
        <v>4966</v>
      </c>
      <c r="E17" s="5" t="n">
        <v>1928</v>
      </c>
    </row>
    <row r="18" spans="1:5">
      <c r="A18" s="4" t="s">
        <v>87</v>
      </c>
      <c r="B18" s="5" t="n">
        <v>-4253</v>
      </c>
      <c r="C18" s="5" t="n">
        <v>-4124</v>
      </c>
      <c r="D18" s="5" t="n">
        <v>-13282</v>
      </c>
      <c r="E18" s="5" t="n">
        <v>-11893</v>
      </c>
    </row>
    <row r="19" spans="1:5">
      <c r="A19" s="4" t="s">
        <v>88</v>
      </c>
      <c r="B19" s="5" t="n">
        <v>0</v>
      </c>
      <c r="C19" s="5" t="n">
        <v>-82</v>
      </c>
      <c r="D19" s="5" t="n">
        <v>0</v>
      </c>
      <c r="E19" s="5" t="n">
        <v>-82</v>
      </c>
    </row>
    <row r="20" spans="1:5">
      <c r="A20" s="4" t="s">
        <v>89</v>
      </c>
      <c r="B20" s="5" t="n">
        <v>4692</v>
      </c>
      <c r="C20" s="5" t="n">
        <v>3753</v>
      </c>
      <c r="D20" s="5" t="n">
        <v>8087</v>
      </c>
      <c r="E20" s="5" t="n">
        <v>30440</v>
      </c>
    </row>
    <row r="21" spans="1:5">
      <c r="A21" s="4" t="s">
        <v>90</v>
      </c>
      <c r="B21" s="5" t="n">
        <v>87</v>
      </c>
      <c r="C21" s="5" t="n">
        <v>498</v>
      </c>
      <c r="D21" s="5" t="n">
        <v>300</v>
      </c>
      <c r="E21" s="5" t="n">
        <v>-2264</v>
      </c>
    </row>
    <row r="22" spans="1:5">
      <c r="A22" s="4" t="s">
        <v>91</v>
      </c>
      <c r="B22" s="5" t="n">
        <v>74</v>
      </c>
      <c r="C22" s="5" t="n">
        <v>35</v>
      </c>
      <c r="D22" s="5" t="n">
        <v>154</v>
      </c>
      <c r="E22" s="5" t="n">
        <v>154</v>
      </c>
    </row>
    <row r="23" spans="1:5">
      <c r="A23" s="4" t="s">
        <v>92</v>
      </c>
      <c r="B23" s="5" t="n">
        <v>10490</v>
      </c>
      <c r="C23" s="5" t="n">
        <v>7962</v>
      </c>
      <c r="D23" s="5" t="n">
        <v>24938</v>
      </c>
      <c r="E23" s="5" t="n">
        <v>37850</v>
      </c>
    </row>
    <row r="24" spans="1:5">
      <c r="A24" s="4" t="s">
        <v>93</v>
      </c>
      <c r="B24" s="5" t="n">
        <v>-29</v>
      </c>
      <c r="C24" s="5" t="n">
        <v>-16</v>
      </c>
      <c r="D24" s="5" t="n">
        <v>-781</v>
      </c>
      <c r="E24" s="5" t="n">
        <v>-240</v>
      </c>
    </row>
    <row r="25" spans="1:5">
      <c r="A25" s="4" t="s">
        <v>94</v>
      </c>
      <c r="B25" s="5" t="n">
        <v>10461</v>
      </c>
      <c r="C25" s="5" t="n">
        <v>7946</v>
      </c>
      <c r="D25" s="5" t="n">
        <v>24157</v>
      </c>
      <c r="E25" s="5" t="n">
        <v>37610</v>
      </c>
    </row>
    <row r="26" spans="1:5">
      <c r="A26" s="4" t="s">
        <v>95</v>
      </c>
      <c r="B26" s="5" t="n">
        <v>-2973</v>
      </c>
      <c r="C26" s="5" t="n">
        <v>-2734</v>
      </c>
      <c r="D26" s="5" t="n">
        <v>-7262</v>
      </c>
      <c r="E26" s="5" t="n">
        <v>-12994</v>
      </c>
    </row>
    <row r="27" spans="1:5">
      <c r="A27" s="4" t="s">
        <v>96</v>
      </c>
      <c r="B27" s="7" t="n">
        <v>7488</v>
      </c>
      <c r="C27" s="7" t="n">
        <v>5212</v>
      </c>
      <c r="D27" s="7" t="n">
        <v>16895</v>
      </c>
      <c r="E27" s="7" t="n">
        <v>24616</v>
      </c>
    </row>
    <row r="28" spans="1:5">
      <c r="A28" s="4" t="s">
        <v>97</v>
      </c>
      <c r="B28" s="8" t="n">
        <v>0.17</v>
      </c>
      <c r="C28" s="8" t="n">
        <v>0.15</v>
      </c>
      <c r="D28" s="8" t="n">
        <v>0.41</v>
      </c>
      <c r="E28" s="8" t="n">
        <v>0.77</v>
      </c>
    </row>
    <row r="29" spans="1:5">
      <c r="A29" s="4" t="s">
        <v>98</v>
      </c>
      <c r="B29" s="5" t="n">
        <v>44934</v>
      </c>
      <c r="C29" s="5" t="n">
        <v>33792</v>
      </c>
      <c r="D29" s="5" t="n">
        <v>41575</v>
      </c>
      <c r="E29" s="5" t="n">
        <v>31913</v>
      </c>
    </row>
    <row r="30" spans="1:5">
      <c r="A30" s="4" t="s">
        <v>99</v>
      </c>
      <c r="B30" s="8" t="n">
        <v>0.19</v>
      </c>
      <c r="C30" s="8" t="n">
        <v>0.18</v>
      </c>
      <c r="D30" s="8" t="n">
        <v>0.57</v>
      </c>
      <c r="E30" s="8" t="n">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0</v>
      </c>
      <c r="B1" s="2" t="s">
        <v>541</v>
      </c>
      <c r="C1" s="2" t="s">
        <v>2</v>
      </c>
      <c r="D1" s="2" t="s">
        <v>71</v>
      </c>
      <c r="E1" s="2" t="s">
        <v>2</v>
      </c>
      <c r="F1" s="2" t="s">
        <v>25</v>
      </c>
      <c r="G1" s="2" t="s">
        <v>542</v>
      </c>
    </row>
    <row r="2" spans="1:7">
      <c r="A2" s="3" t="s">
        <v>543</v>
      </c>
    </row>
    <row r="3" spans="1:7">
      <c r="A3" s="4" t="s">
        <v>544</v>
      </c>
      <c r="C3" s="9" t="n">
        <v>0.3</v>
      </c>
      <c r="D3" s="9" t="n">
        <v>0.3</v>
      </c>
      <c r="E3" s="9" t="n">
        <v>1.4</v>
      </c>
      <c r="F3" s="9" t="n">
        <v>1.2</v>
      </c>
    </row>
    <row r="4" spans="1:7">
      <c r="A4" s="4" t="s">
        <v>545</v>
      </c>
    </row>
    <row r="5" spans="1:7">
      <c r="A5" s="3" t="s">
        <v>543</v>
      </c>
    </row>
    <row r="6" spans="1:7">
      <c r="A6" s="4" t="s">
        <v>546</v>
      </c>
      <c r="E6" s="5" t="n">
        <v>117201</v>
      </c>
    </row>
    <row r="7" spans="1:7">
      <c r="A7" s="4" t="s">
        <v>547</v>
      </c>
      <c r="E7" s="8" t="n">
        <v>14.03</v>
      </c>
    </row>
    <row r="8" spans="1:7">
      <c r="A8" s="4" t="s">
        <v>548</v>
      </c>
      <c r="E8" s="4" t="s">
        <v>549</v>
      </c>
    </row>
    <row r="9" spans="1:7">
      <c r="A9" s="4" t="s">
        <v>550</v>
      </c>
      <c r="E9" s="4" t="s">
        <v>385</v>
      </c>
    </row>
    <row r="10" spans="1:7">
      <c r="A10" s="4" t="s">
        <v>551</v>
      </c>
      <c r="C10" s="5" t="n">
        <v>112838</v>
      </c>
      <c r="E10" s="5" t="n">
        <v>112838</v>
      </c>
    </row>
    <row r="11" spans="1:7">
      <c r="A11" s="4" t="s">
        <v>552</v>
      </c>
      <c r="C11" s="9" t="n">
        <v>0.8</v>
      </c>
      <c r="E11" s="9" t="n">
        <v>0.8</v>
      </c>
    </row>
    <row r="12" spans="1:7">
      <c r="A12" s="4" t="s">
        <v>553</v>
      </c>
      <c r="E12" s="4" t="s">
        <v>554</v>
      </c>
    </row>
    <row r="13" spans="1:7">
      <c r="A13" s="4" t="s">
        <v>555</v>
      </c>
    </row>
    <row r="14" spans="1:7">
      <c r="A14" s="3" t="s">
        <v>543</v>
      </c>
    </row>
    <row r="15" spans="1:7">
      <c r="A15" s="4" t="s">
        <v>556</v>
      </c>
      <c r="E15" s="4" t="s">
        <v>557</v>
      </c>
    </row>
    <row r="16" spans="1:7">
      <c r="A16" s="4" t="s">
        <v>558</v>
      </c>
    </row>
    <row r="17" spans="1:7">
      <c r="A17" s="3" t="s">
        <v>543</v>
      </c>
    </row>
    <row r="18" spans="1:7">
      <c r="A18" s="4" t="s">
        <v>556</v>
      </c>
      <c r="E18" s="4" t="s">
        <v>559</v>
      </c>
    </row>
    <row r="19" spans="1:7">
      <c r="A19" s="4" t="s">
        <v>560</v>
      </c>
    </row>
    <row r="20" spans="1:7">
      <c r="A20" s="3" t="s">
        <v>543</v>
      </c>
    </row>
    <row r="21" spans="1:7">
      <c r="A21" s="4" t="s">
        <v>556</v>
      </c>
      <c r="E21" s="4" t="s">
        <v>559</v>
      </c>
    </row>
    <row r="22" spans="1:7">
      <c r="A22" s="4" t="s">
        <v>561</v>
      </c>
    </row>
    <row r="23" spans="1:7">
      <c r="A23" s="3" t="s">
        <v>543</v>
      </c>
    </row>
    <row r="24" spans="1:7">
      <c r="A24" s="4" t="s">
        <v>562</v>
      </c>
      <c r="B24" s="5" t="n">
        <v>1000000</v>
      </c>
    </row>
    <row r="25" spans="1:7">
      <c r="A25" s="4" t="s">
        <v>563</v>
      </c>
      <c r="B25" s="5" t="n">
        <v>1700000</v>
      </c>
      <c r="G25" s="5" t="n">
        <v>700000</v>
      </c>
    </row>
    <row r="26" spans="1:7">
      <c r="A26" s="4" t="s">
        <v>564</v>
      </c>
      <c r="C26" s="5" t="n">
        <v>1084942</v>
      </c>
      <c r="E26" s="5" t="n">
        <v>1084942</v>
      </c>
    </row>
    <row r="27" spans="1:7">
      <c r="A27" s="4" t="s">
        <v>565</v>
      </c>
    </row>
    <row r="28" spans="1:7">
      <c r="A28" s="3" t="s">
        <v>543</v>
      </c>
    </row>
    <row r="29" spans="1:7">
      <c r="A29" s="4" t="s">
        <v>566</v>
      </c>
      <c r="E29" s="4" t="s">
        <v>567</v>
      </c>
    </row>
    <row r="30" spans="1:7">
      <c r="A30" s="4" t="s">
        <v>568</v>
      </c>
      <c r="E30" s="4" t="s">
        <v>5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5</v>
      </c>
    </row>
    <row r="2" spans="1:3">
      <c r="A2" s="4" t="s">
        <v>570</v>
      </c>
    </row>
    <row r="3" spans="1:3">
      <c r="A3" s="3" t="s">
        <v>192</v>
      </c>
    </row>
    <row r="4" spans="1:3">
      <c r="A4" s="4" t="s">
        <v>180</v>
      </c>
      <c r="B4" s="7" t="n">
        <v>488609</v>
      </c>
      <c r="C4" s="7" t="n">
        <v>522180</v>
      </c>
    </row>
    <row r="5" spans="1:3">
      <c r="A5" s="4" t="s">
        <v>571</v>
      </c>
    </row>
    <row r="6" spans="1:3">
      <c r="A6" s="3" t="s">
        <v>192</v>
      </c>
    </row>
    <row r="7" spans="1:3">
      <c r="A7" s="4" t="s">
        <v>572</v>
      </c>
      <c r="B7" s="5" t="n">
        <v>447</v>
      </c>
      <c r="C7" s="5" t="n">
        <v>829</v>
      </c>
    </row>
    <row r="8" spans="1:3">
      <c r="A8" s="4" t="s">
        <v>573</v>
      </c>
      <c r="B8" s="5" t="n">
        <v>10</v>
      </c>
      <c r="C8" s="5" t="n">
        <v>0</v>
      </c>
    </row>
    <row r="9" spans="1:3">
      <c r="A9" s="4" t="s">
        <v>574</v>
      </c>
    </row>
    <row r="10" spans="1:3">
      <c r="A10" s="3" t="s">
        <v>192</v>
      </c>
    </row>
    <row r="11" spans="1:3">
      <c r="A11" s="4" t="s">
        <v>573</v>
      </c>
      <c r="B11" s="5" t="n">
        <v>707</v>
      </c>
      <c r="C11" s="5" t="n">
        <v>259</v>
      </c>
    </row>
    <row r="12" spans="1:3">
      <c r="A12" s="4" t="s">
        <v>575</v>
      </c>
    </row>
    <row r="13" spans="1:3">
      <c r="A13" s="3" t="s">
        <v>192</v>
      </c>
    </row>
    <row r="14" spans="1:3">
      <c r="A14" s="4" t="s">
        <v>180</v>
      </c>
      <c r="B14" s="5" t="n">
        <v>491026</v>
      </c>
      <c r="C14" s="5" t="n">
        <v>527414</v>
      </c>
    </row>
    <row r="15" spans="1:3">
      <c r="A15" s="4" t="s">
        <v>576</v>
      </c>
    </row>
    <row r="16" spans="1:3">
      <c r="A16" s="3" t="s">
        <v>192</v>
      </c>
    </row>
    <row r="17" spans="1:3">
      <c r="A17" s="4" t="s">
        <v>572</v>
      </c>
      <c r="B17" s="5" t="n">
        <v>447</v>
      </c>
      <c r="C17" s="5" t="n">
        <v>829</v>
      </c>
    </row>
    <row r="18" spans="1:3">
      <c r="A18" s="4" t="s">
        <v>573</v>
      </c>
      <c r="B18" s="5" t="n">
        <v>10</v>
      </c>
      <c r="C18" s="5" t="n">
        <v>0</v>
      </c>
    </row>
    <row r="19" spans="1:3">
      <c r="A19" s="4" t="s">
        <v>577</v>
      </c>
    </row>
    <row r="20" spans="1:3">
      <c r="A20" s="3" t="s">
        <v>192</v>
      </c>
    </row>
    <row r="21" spans="1:3">
      <c r="A21" s="4" t="s">
        <v>573</v>
      </c>
      <c r="B21" s="7" t="n">
        <v>707</v>
      </c>
      <c r="C21" s="7" t="n">
        <v>2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78</v>
      </c>
      <c r="B1" s="2" t="s">
        <v>579</v>
      </c>
      <c r="C1" s="2" t="s">
        <v>2</v>
      </c>
      <c r="D1" s="2" t="s">
        <v>71</v>
      </c>
      <c r="E1" s="2" t="s">
        <v>2</v>
      </c>
      <c r="F1" s="2" t="s">
        <v>71</v>
      </c>
    </row>
    <row r="2" spans="1:6">
      <c r="A2" s="4" t="s">
        <v>580</v>
      </c>
    </row>
    <row r="3" spans="1:6">
      <c r="A3" s="3" t="s">
        <v>195</v>
      </c>
    </row>
    <row r="4" spans="1:6">
      <c r="A4" s="4" t="s">
        <v>581</v>
      </c>
      <c r="C4" s="9" t="n">
        <v>0.1</v>
      </c>
      <c r="D4" s="9" t="n">
        <v>6.8</v>
      </c>
      <c r="E4" s="9" t="n">
        <v>7.4</v>
      </c>
      <c r="F4" s="9" t="n">
        <v>21.7</v>
      </c>
    </row>
    <row r="5" spans="1:6">
      <c r="A5" s="4" t="s">
        <v>582</v>
      </c>
    </row>
    <row r="6" spans="1:6">
      <c r="A6" s="3" t="s">
        <v>195</v>
      </c>
    </row>
    <row r="7" spans="1:6">
      <c r="A7" s="4" t="s">
        <v>583</v>
      </c>
      <c r="C7" s="10" t="n">
        <v>0.1</v>
      </c>
      <c r="D7" s="10" t="n">
        <v>0.3</v>
      </c>
      <c r="E7" s="10" t="n">
        <v>0.4</v>
      </c>
      <c r="F7" s="10" t="n">
        <v>0.8</v>
      </c>
    </row>
    <row r="8" spans="1:6">
      <c r="A8" s="4" t="s">
        <v>584</v>
      </c>
    </row>
    <row r="9" spans="1:6">
      <c r="A9" s="3" t="s">
        <v>195</v>
      </c>
    </row>
    <row r="10" spans="1:6">
      <c r="A10" s="4" t="s">
        <v>581</v>
      </c>
      <c r="C10" s="5" t="n">
        <v>0</v>
      </c>
      <c r="D10" s="5" t="n">
        <v>0</v>
      </c>
      <c r="E10" s="5" t="n">
        <v>0</v>
      </c>
      <c r="F10" s="5" t="n">
        <v>0</v>
      </c>
    </row>
    <row r="11" spans="1:6">
      <c r="A11" s="4" t="s">
        <v>585</v>
      </c>
    </row>
    <row r="12" spans="1:6">
      <c r="A12" s="3" t="s">
        <v>195</v>
      </c>
    </row>
    <row r="13" spans="1:6">
      <c r="A13" s="4" t="s">
        <v>581</v>
      </c>
      <c r="C13" s="7" t="n">
        <v>0</v>
      </c>
      <c r="D13" s="7" t="n">
        <v>0</v>
      </c>
      <c r="E13" s="5" t="n">
        <v>0</v>
      </c>
      <c r="F13" s="7" t="n">
        <v>0</v>
      </c>
    </row>
    <row r="14" spans="1:6">
      <c r="A14" s="4" t="s">
        <v>586</v>
      </c>
    </row>
    <row r="15" spans="1:6">
      <c r="A15" s="3" t="s">
        <v>195</v>
      </c>
    </row>
    <row r="16" spans="1:6">
      <c r="A16" s="4" t="s">
        <v>587</v>
      </c>
      <c r="B16" s="4" t="s">
        <v>588</v>
      </c>
    </row>
    <row r="17" spans="1:6">
      <c r="A17" s="4" t="s">
        <v>589</v>
      </c>
    </row>
    <row r="18" spans="1:6">
      <c r="A18" s="3" t="s">
        <v>195</v>
      </c>
    </row>
    <row r="19" spans="1:6">
      <c r="A19" s="4" t="s">
        <v>590</v>
      </c>
      <c r="E19" s="9" t="n">
        <v>0.3</v>
      </c>
    </row>
    <row r="20" spans="1:6">
      <c r="A20" s="4" t="s">
        <v>591</v>
      </c>
    </row>
    <row r="21" spans="1:6">
      <c r="A21" s="3" t="s">
        <v>195</v>
      </c>
    </row>
    <row r="22" spans="1:6">
      <c r="A22" s="4" t="s">
        <v>592</v>
      </c>
      <c r="B22" s="4" t="s">
        <v>593</v>
      </c>
    </row>
    <row r="23" spans="1:6">
      <c r="A23" s="4" t="s">
        <v>594</v>
      </c>
      <c r="B23" s="4" t="s">
        <v>5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3" t="s">
        <v>198</v>
      </c>
    </row>
    <row r="3" spans="1:3">
      <c r="A3" s="4" t="s">
        <v>596</v>
      </c>
      <c r="B3" s="9" t="n">
        <v>44.9</v>
      </c>
      <c r="C3" s="9" t="n">
        <v>40.5</v>
      </c>
    </row>
    <row r="4" spans="1:3">
      <c r="A4" s="4" t="s">
        <v>597</v>
      </c>
    </row>
    <row r="5" spans="1:3">
      <c r="A5" s="3" t="s">
        <v>198</v>
      </c>
    </row>
    <row r="6" spans="1:3">
      <c r="A6" s="4" t="s">
        <v>399</v>
      </c>
      <c r="B6" s="10" t="n">
        <v>2.1</v>
      </c>
      <c r="C6" s="10" t="n">
        <v>2.1</v>
      </c>
    </row>
    <row r="7" spans="1:3">
      <c r="A7" s="4" t="s">
        <v>598</v>
      </c>
    </row>
    <row r="8" spans="1:3">
      <c r="A8" s="3" t="s">
        <v>198</v>
      </c>
    </row>
    <row r="9" spans="1:3">
      <c r="A9" s="4" t="s">
        <v>399</v>
      </c>
      <c r="B9" s="5" t="n">
        <v>2</v>
      </c>
      <c r="C9" s="5" t="n">
        <v>2</v>
      </c>
    </row>
    <row r="10" spans="1:3">
      <c r="A10" s="4" t="s">
        <v>599</v>
      </c>
    </row>
    <row r="11" spans="1:3">
      <c r="A11" s="3" t="s">
        <v>198</v>
      </c>
    </row>
    <row r="12" spans="1:3">
      <c r="A12" s="4" t="s">
        <v>600</v>
      </c>
      <c r="B12" s="9" t="n">
        <v>4.1</v>
      </c>
      <c r="C12" s="9" t="n">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6"/>
    <col customWidth="1" max="6" min="6" width="27"/>
    <col customWidth="1" max="7" min="7" width="25"/>
  </cols>
  <sheetData>
    <row r="1" spans="1:7">
      <c r="A1" s="1" t="s">
        <v>100</v>
      </c>
      <c r="B1" s="2" t="s">
        <v>101</v>
      </c>
      <c r="C1" s="2" t="s">
        <v>102</v>
      </c>
      <c r="D1" s="2" t="s">
        <v>53</v>
      </c>
      <c r="E1" s="2" t="s">
        <v>54</v>
      </c>
      <c r="F1" s="2" t="s">
        <v>103</v>
      </c>
      <c r="G1" s="2" t="s">
        <v>56</v>
      </c>
    </row>
    <row r="2" spans="1:7">
      <c r="A2" s="4" t="s">
        <v>104</v>
      </c>
      <c r="B2" s="5" t="n">
        <v>37490361</v>
      </c>
      <c r="C2" s="5" t="n">
        <v>37490361</v>
      </c>
    </row>
    <row r="3" spans="1:7">
      <c r="A3" s="4" t="s">
        <v>105</v>
      </c>
      <c r="B3" s="7" t="n">
        <v>348978</v>
      </c>
      <c r="C3" s="7" t="n">
        <v>374</v>
      </c>
      <c r="D3" s="7" t="n">
        <v>197114</v>
      </c>
      <c r="E3" s="7" t="n">
        <v>-49345</v>
      </c>
      <c r="F3" s="7" t="n">
        <v>148143</v>
      </c>
      <c r="G3" s="7" t="n">
        <v>200835</v>
      </c>
    </row>
    <row r="4" spans="1:7">
      <c r="A4" s="3" t="s">
        <v>106</v>
      </c>
    </row>
    <row r="5" spans="1:7">
      <c r="A5" s="4" t="s">
        <v>94</v>
      </c>
      <c r="B5" s="5" t="n">
        <v>24157</v>
      </c>
      <c r="E5" s="5" t="n">
        <v>16895</v>
      </c>
      <c r="F5" s="5" t="n">
        <v>16895</v>
      </c>
      <c r="G5" s="5" t="n">
        <v>7262</v>
      </c>
    </row>
    <row r="6" spans="1:7">
      <c r="A6" s="4" t="s">
        <v>107</v>
      </c>
      <c r="C6" s="5" t="n">
        <v>7350690</v>
      </c>
    </row>
    <row r="7" spans="1:7">
      <c r="A7" s="4" t="s">
        <v>108</v>
      </c>
      <c r="B7" s="5" t="n">
        <v>91381</v>
      </c>
      <c r="C7" s="7" t="n">
        <v>74</v>
      </c>
      <c r="D7" s="5" t="n">
        <v>91307</v>
      </c>
      <c r="F7" s="5" t="n">
        <v>91381</v>
      </c>
    </row>
    <row r="8" spans="1:7">
      <c r="A8" s="4" t="s">
        <v>109</v>
      </c>
      <c r="C8" s="5" t="n">
        <v>116704</v>
      </c>
    </row>
    <row r="9" spans="1:7">
      <c r="A9" s="4" t="s">
        <v>110</v>
      </c>
      <c r="B9" s="5" t="n">
        <v>1382</v>
      </c>
      <c r="C9" s="7" t="n">
        <v>1</v>
      </c>
      <c r="D9" s="5" t="n">
        <v>1381</v>
      </c>
      <c r="F9" s="5" t="n">
        <v>1382</v>
      </c>
    </row>
    <row r="10" spans="1:7">
      <c r="A10" s="4" t="s">
        <v>111</v>
      </c>
      <c r="C10" s="5" t="n">
        <v>-21103</v>
      </c>
    </row>
    <row r="11" spans="1:7">
      <c r="A11" s="4" t="s">
        <v>112</v>
      </c>
      <c r="B11" s="5" t="n">
        <v>-289</v>
      </c>
      <c r="D11" s="5" t="n">
        <v>-289</v>
      </c>
      <c r="F11" s="5" t="n">
        <v>-289</v>
      </c>
    </row>
    <row r="12" spans="1:7">
      <c r="A12" s="4" t="s">
        <v>113</v>
      </c>
      <c r="B12" s="5" t="n">
        <v>-5</v>
      </c>
      <c r="D12" s="5" t="n">
        <v>-987</v>
      </c>
      <c r="F12" s="5" t="n">
        <v>-987</v>
      </c>
      <c r="G12" s="5" t="n">
        <v>982</v>
      </c>
    </row>
    <row r="13" spans="1:7">
      <c r="A13" s="4" t="s">
        <v>114</v>
      </c>
      <c r="B13" s="5" t="n">
        <v>-229</v>
      </c>
      <c r="D13" s="5" t="n">
        <v>-41</v>
      </c>
      <c r="F13" s="5" t="n">
        <v>-41</v>
      </c>
      <c r="G13" s="5" t="n">
        <v>-188</v>
      </c>
    </row>
    <row r="14" spans="1:7">
      <c r="A14" s="4" t="s">
        <v>115</v>
      </c>
      <c r="B14" s="7" t="n">
        <v>-33942</v>
      </c>
      <c r="E14" s="5" t="n">
        <v>-24305</v>
      </c>
      <c r="F14" s="5" t="n">
        <v>-24305</v>
      </c>
      <c r="G14" s="5" t="n">
        <v>-9637</v>
      </c>
    </row>
    <row r="15" spans="1:7">
      <c r="A15" s="4" t="s">
        <v>116</v>
      </c>
      <c r="B15" s="5" t="n">
        <v>44936652</v>
      </c>
      <c r="C15" s="5" t="n">
        <v>44936652</v>
      </c>
    </row>
    <row r="16" spans="1:7">
      <c r="A16" s="4" t="s">
        <v>117</v>
      </c>
      <c r="B16" s="7" t="n">
        <v>431433</v>
      </c>
      <c r="C16" s="7" t="n">
        <v>449</v>
      </c>
      <c r="D16" s="7" t="n">
        <v>288485</v>
      </c>
      <c r="E16" s="7" t="n">
        <v>-56755</v>
      </c>
      <c r="F16" s="7" t="n">
        <v>232179</v>
      </c>
      <c r="G16" s="7" t="n">
        <v>1992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1</v>
      </c>
    </row>
    <row r="3" spans="1:3">
      <c r="A3" s="3" t="s">
        <v>119</v>
      </c>
    </row>
    <row r="4" spans="1:3">
      <c r="A4" s="4" t="s">
        <v>94</v>
      </c>
      <c r="B4" s="7" t="n">
        <v>24157</v>
      </c>
      <c r="C4" s="7" t="n">
        <v>37610</v>
      </c>
    </row>
    <row r="5" spans="1:3">
      <c r="A5" s="3" t="s">
        <v>120</v>
      </c>
    </row>
    <row r="6" spans="1:3">
      <c r="A6" s="4" t="s">
        <v>121</v>
      </c>
      <c r="B6" s="5" t="n">
        <v>19385</v>
      </c>
      <c r="C6" s="5" t="n">
        <v>17055</v>
      </c>
    </row>
    <row r="7" spans="1:3">
      <c r="A7" s="4" t="s">
        <v>122</v>
      </c>
      <c r="B7" s="5" t="n">
        <v>8633</v>
      </c>
      <c r="C7" s="5" t="n">
        <v>8581</v>
      </c>
    </row>
    <row r="8" spans="1:3">
      <c r="A8" s="4" t="s">
        <v>123</v>
      </c>
      <c r="B8" s="5" t="n">
        <v>-927</v>
      </c>
      <c r="C8" s="5" t="n">
        <v>-765</v>
      </c>
    </row>
    <row r="9" spans="1:3">
      <c r="A9" s="4" t="s">
        <v>124</v>
      </c>
      <c r="B9" s="5" t="n">
        <v>-140</v>
      </c>
      <c r="C9" s="5" t="n">
        <v>-61</v>
      </c>
    </row>
    <row r="10" spans="1:3">
      <c r="A10" s="4" t="s">
        <v>125</v>
      </c>
      <c r="B10" s="5" t="n">
        <v>401</v>
      </c>
      <c r="C10" s="5" t="n">
        <v>291</v>
      </c>
    </row>
    <row r="11" spans="1:3">
      <c r="A11" s="4" t="s">
        <v>126</v>
      </c>
      <c r="B11" s="5" t="n">
        <v>425</v>
      </c>
      <c r="C11" s="5" t="n">
        <v>178</v>
      </c>
    </row>
    <row r="12" spans="1:3">
      <c r="A12" s="4" t="s">
        <v>127</v>
      </c>
      <c r="B12" s="5" t="n">
        <v>1047</v>
      </c>
      <c r="C12" s="5" t="n">
        <v>864</v>
      </c>
    </row>
    <row r="13" spans="1:3">
      <c r="A13" s="4" t="s">
        <v>83</v>
      </c>
      <c r="B13" s="5" t="n">
        <v>50</v>
      </c>
      <c r="C13" s="5" t="n">
        <v>184</v>
      </c>
    </row>
    <row r="14" spans="1:3">
      <c r="A14" s="4" t="s">
        <v>128</v>
      </c>
      <c r="B14" s="5" t="n">
        <v>940</v>
      </c>
      <c r="C14" s="5" t="n">
        <v>687</v>
      </c>
    </row>
    <row r="15" spans="1:3">
      <c r="A15" s="4" t="s">
        <v>129</v>
      </c>
      <c r="B15" s="5" t="n">
        <v>0</v>
      </c>
      <c r="C15" s="5" t="n">
        <v>82</v>
      </c>
    </row>
    <row r="16" spans="1:3">
      <c r="A16" s="4" t="s">
        <v>89</v>
      </c>
      <c r="B16" s="5" t="n">
        <v>-8087</v>
      </c>
      <c r="C16" s="5" t="n">
        <v>-30440</v>
      </c>
    </row>
    <row r="17" spans="1:3">
      <c r="A17" s="4" t="s">
        <v>130</v>
      </c>
      <c r="B17" s="5" t="n">
        <v>-300</v>
      </c>
      <c r="C17" s="5" t="n">
        <v>2264</v>
      </c>
    </row>
    <row r="18" spans="1:3">
      <c r="A18" s="3" t="s">
        <v>131</v>
      </c>
    </row>
    <row r="19" spans="1:3">
      <c r="A19" s="4" t="s">
        <v>132</v>
      </c>
      <c r="B19" s="5" t="n">
        <v>-3612</v>
      </c>
      <c r="C19" s="5" t="n">
        <v>-4938</v>
      </c>
    </row>
    <row r="20" spans="1:3">
      <c r="A20" s="4" t="s">
        <v>133</v>
      </c>
      <c r="B20" s="5" t="n">
        <v>3209</v>
      </c>
      <c r="C20" s="5" t="n">
        <v>3856</v>
      </c>
    </row>
    <row r="21" spans="1:3">
      <c r="A21" s="4" t="s">
        <v>134</v>
      </c>
      <c r="B21" s="5" t="n">
        <v>4065</v>
      </c>
      <c r="C21" s="5" t="n">
        <v>-5863</v>
      </c>
    </row>
    <row r="22" spans="1:3">
      <c r="A22" s="4" t="s">
        <v>135</v>
      </c>
      <c r="B22" s="5" t="n">
        <v>-12648</v>
      </c>
      <c r="C22" s="5" t="n">
        <v>9197</v>
      </c>
    </row>
    <row r="23" spans="1:3">
      <c r="A23" s="4" t="s">
        <v>136</v>
      </c>
      <c r="B23" s="5" t="n">
        <v>36598</v>
      </c>
      <c r="C23" s="5" t="n">
        <v>38782</v>
      </c>
    </row>
    <row r="24" spans="1:3">
      <c r="A24" s="3" t="s">
        <v>137</v>
      </c>
    </row>
    <row r="25" spans="1:3">
      <c r="A25" s="4" t="s">
        <v>138</v>
      </c>
      <c r="B25" s="5" t="n">
        <v>-28731</v>
      </c>
      <c r="C25" s="5" t="n">
        <v>-48671</v>
      </c>
    </row>
    <row r="26" spans="1:3">
      <c r="A26" s="4" t="s">
        <v>139</v>
      </c>
      <c r="B26" s="5" t="n">
        <v>-8104</v>
      </c>
      <c r="C26" s="5" t="n">
        <v>-4399</v>
      </c>
    </row>
    <row r="27" spans="1:3">
      <c r="A27" s="4" t="s">
        <v>140</v>
      </c>
      <c r="B27" s="5" t="n">
        <v>-28020</v>
      </c>
      <c r="C27" s="5" t="n">
        <v>-177865</v>
      </c>
    </row>
    <row r="28" spans="1:3">
      <c r="A28" s="4" t="s">
        <v>141</v>
      </c>
      <c r="B28" s="5" t="n">
        <v>12557</v>
      </c>
      <c r="C28" s="5" t="n">
        <v>96312</v>
      </c>
    </row>
    <row r="29" spans="1:3">
      <c r="A29" s="4" t="s">
        <v>142</v>
      </c>
      <c r="B29" s="5" t="n">
        <v>-15754</v>
      </c>
      <c r="C29" s="5" t="n">
        <v>-42110</v>
      </c>
    </row>
    <row r="30" spans="1:3">
      <c r="A30" s="4" t="s">
        <v>143</v>
      </c>
      <c r="B30" s="5" t="n">
        <v>-203</v>
      </c>
      <c r="C30" s="5" t="n">
        <v>-210</v>
      </c>
    </row>
    <row r="31" spans="1:3">
      <c r="A31" s="4" t="s">
        <v>144</v>
      </c>
      <c r="B31" s="5" t="n">
        <v>-149</v>
      </c>
      <c r="C31" s="5" t="n">
        <v>-1601</v>
      </c>
    </row>
    <row r="32" spans="1:3">
      <c r="A32" s="4" t="s">
        <v>145</v>
      </c>
      <c r="B32" s="5" t="n">
        <v>-147</v>
      </c>
      <c r="C32" s="5" t="n">
        <v>-188</v>
      </c>
    </row>
    <row r="33" spans="1:3">
      <c r="A33" s="4" t="s">
        <v>146</v>
      </c>
      <c r="B33" s="5" t="n">
        <v>-934</v>
      </c>
      <c r="C33" s="5" t="n">
        <v>-8949</v>
      </c>
    </row>
    <row r="34" spans="1:3">
      <c r="A34" s="4" t="s">
        <v>147</v>
      </c>
      <c r="B34" s="5" t="n">
        <v>-69485</v>
      </c>
      <c r="C34" s="5" t="n">
        <v>-187681</v>
      </c>
    </row>
    <row r="35" spans="1:3">
      <c r="A35" s="3" t="s">
        <v>148</v>
      </c>
    </row>
    <row r="36" spans="1:3">
      <c r="A36" s="4" t="s">
        <v>149</v>
      </c>
      <c r="B36" s="5" t="n">
        <v>96044</v>
      </c>
      <c r="C36" s="5" t="n">
        <v>51088</v>
      </c>
    </row>
    <row r="37" spans="1:3">
      <c r="A37" s="4" t="s">
        <v>150</v>
      </c>
      <c r="B37" s="5" t="n">
        <v>-4663</v>
      </c>
      <c r="C37" s="5" t="n">
        <v>-1183</v>
      </c>
    </row>
    <row r="38" spans="1:3">
      <c r="A38" s="4" t="s">
        <v>151</v>
      </c>
      <c r="B38" s="5" t="n">
        <v>124206</v>
      </c>
      <c r="C38" s="5" t="n">
        <v>290105</v>
      </c>
    </row>
    <row r="39" spans="1:3">
      <c r="A39" s="4" t="s">
        <v>152</v>
      </c>
      <c r="B39" s="5" t="n">
        <v>-152201</v>
      </c>
      <c r="C39" s="5" t="n">
        <v>-167659</v>
      </c>
    </row>
    <row r="40" spans="1:3">
      <c r="A40" s="4" t="s">
        <v>153</v>
      </c>
      <c r="B40" s="5" t="n">
        <v>-751</v>
      </c>
      <c r="C40" s="5" t="n">
        <v>-1791</v>
      </c>
    </row>
    <row r="41" spans="1:3">
      <c r="A41" s="4" t="s">
        <v>114</v>
      </c>
      <c r="B41" s="5" t="n">
        <v>-229</v>
      </c>
      <c r="C41" s="5" t="n">
        <v>-58</v>
      </c>
    </row>
    <row r="42" spans="1:3">
      <c r="A42" s="4" t="s">
        <v>154</v>
      </c>
      <c r="B42" s="5" t="n">
        <v>-31740</v>
      </c>
      <c r="C42" s="5" t="n">
        <v>-24702</v>
      </c>
    </row>
    <row r="43" spans="1:3">
      <c r="A43" s="4" t="s">
        <v>155</v>
      </c>
      <c r="B43" s="5" t="n">
        <v>30666</v>
      </c>
      <c r="C43" s="5" t="n">
        <v>145800</v>
      </c>
    </row>
    <row r="44" spans="1:3">
      <c r="A44" s="4" t="s">
        <v>156</v>
      </c>
      <c r="B44" s="5" t="n">
        <v>-2221</v>
      </c>
      <c r="C44" s="5" t="n">
        <v>-3099</v>
      </c>
    </row>
    <row r="45" spans="1:3">
      <c r="A45" s="4" t="s">
        <v>157</v>
      </c>
      <c r="B45" s="5" t="n">
        <v>21942</v>
      </c>
      <c r="C45" s="5" t="n">
        <v>26989</v>
      </c>
    </row>
    <row r="46" spans="1:3">
      <c r="A46" s="4" t="s">
        <v>158</v>
      </c>
      <c r="B46" s="5" t="n">
        <v>19721</v>
      </c>
      <c r="C46" s="5" t="n">
        <v>23890</v>
      </c>
    </row>
    <row r="47" spans="1:3">
      <c r="A47" s="3" t="s">
        <v>159</v>
      </c>
    </row>
    <row r="48" spans="1:3">
      <c r="A48" s="4" t="s">
        <v>160</v>
      </c>
      <c r="B48" s="5" t="n">
        <v>2000</v>
      </c>
      <c r="C48" s="5" t="n">
        <v>0</v>
      </c>
    </row>
    <row r="49" spans="1:3">
      <c r="A49" s="4" t="s">
        <v>161</v>
      </c>
      <c r="B49" s="7" t="n">
        <v>600</v>
      </c>
      <c r="C4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06:06:28Z</dcterms:created>
  <dcterms:modified xmlns:dcterms="http://purl.org/dc/terms/" xmlns:xsi="http://www.w3.org/2001/XMLSchema-instance" xsi:type="dcterms:W3CDTF">2017-11-01T06:06:28Z</dcterms:modified>
</cp:coreProperties>
</file>